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Management Plan" sheetId="10" state="visible" r:id="rId10"/>
    <sheet xmlns:r="http://schemas.openxmlformats.org/officeDocument/2006/relationships" name="Fair Value Measurement - Market" sheetId="11" state="visible" r:id="rId11"/>
    <sheet xmlns:r="http://schemas.openxmlformats.org/officeDocument/2006/relationships" name="Trade Receivables - Related Par" sheetId="12" state="visible" r:id="rId12"/>
    <sheet xmlns:r="http://schemas.openxmlformats.org/officeDocument/2006/relationships" name="Note Receivable - Related Parti"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Trade and Other Payables and Tr" sheetId="17" state="visible" r:id="rId17"/>
    <sheet xmlns:r="http://schemas.openxmlformats.org/officeDocument/2006/relationships" name="Deferred Revenue - Related Part" sheetId="18" state="visible" r:id="rId18"/>
    <sheet xmlns:r="http://schemas.openxmlformats.org/officeDocument/2006/relationships" name="Share-based Payments" sheetId="19" state="visible" r:id="rId19"/>
    <sheet xmlns:r="http://schemas.openxmlformats.org/officeDocument/2006/relationships" name="Equity" sheetId="20" state="visible" r:id="rId20"/>
    <sheet xmlns:r="http://schemas.openxmlformats.org/officeDocument/2006/relationships" name="Loss Per Share" sheetId="21" state="visible" r:id="rId21"/>
    <sheet xmlns:r="http://schemas.openxmlformats.org/officeDocument/2006/relationships" name="Income Tax Expense" sheetId="22" state="visible" r:id="rId22"/>
    <sheet xmlns:r="http://schemas.openxmlformats.org/officeDocument/2006/relationships" name="Related Party Transactions" sheetId="23" state="visible" r:id="rId23"/>
    <sheet xmlns:r="http://schemas.openxmlformats.org/officeDocument/2006/relationships" name="Commitments" sheetId="24" state="visible" r:id="rId24"/>
    <sheet xmlns:r="http://schemas.openxmlformats.org/officeDocument/2006/relationships" name="Major Customers" sheetId="25" state="visible" r:id="rId25"/>
    <sheet xmlns:r="http://schemas.openxmlformats.org/officeDocument/2006/relationships" name="Major Suppliers" sheetId="26" state="visible" r:id="rId26"/>
    <sheet xmlns:r="http://schemas.openxmlformats.org/officeDocument/2006/relationships" name="Contingencie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Fair Value Measurement - Mark3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Trade and Other Payables (Table" sheetId="36" state="visible" r:id="rId36"/>
    <sheet xmlns:r="http://schemas.openxmlformats.org/officeDocument/2006/relationships" name="Share-based Payments (Tables)" sheetId="37" state="visible" r:id="rId37"/>
    <sheet xmlns:r="http://schemas.openxmlformats.org/officeDocument/2006/relationships" name="Equity (Tables)" sheetId="38" state="visible" r:id="rId38"/>
    <sheet xmlns:r="http://schemas.openxmlformats.org/officeDocument/2006/relationships" name="Income Tax Expense (Tables)" sheetId="39" state="visible" r:id="rId39"/>
    <sheet xmlns:r="http://schemas.openxmlformats.org/officeDocument/2006/relationships" name="Commitments (Tables)" sheetId="40" state="visible" r:id="rId40"/>
    <sheet xmlns:r="http://schemas.openxmlformats.org/officeDocument/2006/relationships" name="Segment Information (Tables)" sheetId="41" state="visible" r:id="rId41"/>
    <sheet xmlns:r="http://schemas.openxmlformats.org/officeDocument/2006/relationships" name="Subsequent Events (Tables)"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Management Plan (Details Narrat" sheetId="46" state="visible" r:id="rId46"/>
    <sheet xmlns:r="http://schemas.openxmlformats.org/officeDocument/2006/relationships" name="Fair Value Measurement - Mark47" sheetId="47" state="visible" r:id="rId47"/>
    <sheet xmlns:r="http://schemas.openxmlformats.org/officeDocument/2006/relationships" name="Fair Value Measurement - Mark48" sheetId="48" state="visible" r:id="rId48"/>
    <sheet xmlns:r="http://schemas.openxmlformats.org/officeDocument/2006/relationships" name="Trade Receivables - Related P49" sheetId="49" state="visible" r:id="rId49"/>
    <sheet xmlns:r="http://schemas.openxmlformats.org/officeDocument/2006/relationships" name="Notes Receivable - Related Part" sheetId="50" state="visible" r:id="rId50"/>
    <sheet xmlns:r="http://schemas.openxmlformats.org/officeDocument/2006/relationships" name="Inventories (Details Narrative)" sheetId="51" state="visible" r:id="rId51"/>
    <sheet xmlns:r="http://schemas.openxmlformats.org/officeDocument/2006/relationships" name="Inventories - Schedule of Inven" sheetId="52" state="visible" r:id="rId52"/>
    <sheet xmlns:r="http://schemas.openxmlformats.org/officeDocument/2006/relationships" name="Property, Plant and Equipment53" sheetId="53" state="visible" r:id="rId53"/>
    <sheet xmlns:r="http://schemas.openxmlformats.org/officeDocument/2006/relationships" name="Property, Plant and Equipment -" sheetId="54" state="visible" r:id="rId54"/>
    <sheet xmlns:r="http://schemas.openxmlformats.org/officeDocument/2006/relationships" name="Intangible Assets (Details Narr" sheetId="55" state="visible" r:id="rId55"/>
    <sheet xmlns:r="http://schemas.openxmlformats.org/officeDocument/2006/relationships" name="Intangible Assets -  Schedule o" sheetId="56" state="visible" r:id="rId56"/>
    <sheet xmlns:r="http://schemas.openxmlformats.org/officeDocument/2006/relationships" name="Intangible Assets - Schedule of" sheetId="57" state="visible" r:id="rId57"/>
    <sheet xmlns:r="http://schemas.openxmlformats.org/officeDocument/2006/relationships" name="Trade and Other Payables (Detai" sheetId="58" state="visible" r:id="rId58"/>
    <sheet xmlns:r="http://schemas.openxmlformats.org/officeDocument/2006/relationships" name="Trade and Other Payables - Sche" sheetId="59" state="visible" r:id="rId59"/>
    <sheet xmlns:r="http://schemas.openxmlformats.org/officeDocument/2006/relationships" name="Trade and Other Payables - Sc60" sheetId="60" state="visible" r:id="rId60"/>
    <sheet xmlns:r="http://schemas.openxmlformats.org/officeDocument/2006/relationships" name="Deferred Revenue - Related Pa61" sheetId="61" state="visible" r:id="rId61"/>
    <sheet xmlns:r="http://schemas.openxmlformats.org/officeDocument/2006/relationships" name="Share-based Payments (Details N" sheetId="62" state="visible" r:id="rId62"/>
    <sheet xmlns:r="http://schemas.openxmlformats.org/officeDocument/2006/relationships" name="Share-based Payments - Schedule" sheetId="63" state="visible" r:id="rId63"/>
    <sheet xmlns:r="http://schemas.openxmlformats.org/officeDocument/2006/relationships" name="Share-based Payments - Summary " sheetId="64" state="visible" r:id="rId64"/>
    <sheet xmlns:r="http://schemas.openxmlformats.org/officeDocument/2006/relationships" name="Share-based Payments - Schedu65" sheetId="65" state="visible" r:id="rId65"/>
    <sheet xmlns:r="http://schemas.openxmlformats.org/officeDocument/2006/relationships" name="Equity (Details Narrative)" sheetId="66" state="visible" r:id="rId66"/>
    <sheet xmlns:r="http://schemas.openxmlformats.org/officeDocument/2006/relationships" name="Equity - Schedule of Reconcilem" sheetId="67" state="visible" r:id="rId67"/>
    <sheet xmlns:r="http://schemas.openxmlformats.org/officeDocument/2006/relationships" name="Loss Per Share (Details Narrati" sheetId="68" state="visible" r:id="rId68"/>
    <sheet xmlns:r="http://schemas.openxmlformats.org/officeDocument/2006/relationships" name="Income Tax Expense (Details Nar" sheetId="69" state="visible" r:id="rId69"/>
    <sheet xmlns:r="http://schemas.openxmlformats.org/officeDocument/2006/relationships" name="Income Tax Expense - Schedule o" sheetId="70" state="visible" r:id="rId70"/>
    <sheet xmlns:r="http://schemas.openxmlformats.org/officeDocument/2006/relationships" name="Income Tax Expense - Components" sheetId="71" state="visible" r:id="rId71"/>
    <sheet xmlns:r="http://schemas.openxmlformats.org/officeDocument/2006/relationships" name="Income Tax Expense - Reconcilia" sheetId="72" state="visible" r:id="rId72"/>
    <sheet xmlns:r="http://schemas.openxmlformats.org/officeDocument/2006/relationships" name="Related Party Transactions (Det" sheetId="73" state="visible" r:id="rId73"/>
    <sheet xmlns:r="http://schemas.openxmlformats.org/officeDocument/2006/relationships" name="Commitments (Details Narrative)" sheetId="74" state="visible" r:id="rId74"/>
    <sheet xmlns:r="http://schemas.openxmlformats.org/officeDocument/2006/relationships" name="Commitments - Schedule of Lease" sheetId="75" state="visible" r:id="rId75"/>
    <sheet xmlns:r="http://schemas.openxmlformats.org/officeDocument/2006/relationships" name="Major Customers (Details Narrat" sheetId="76" state="visible" r:id="rId76"/>
    <sheet xmlns:r="http://schemas.openxmlformats.org/officeDocument/2006/relationships" name="Major Suppliers (Details Narrat" sheetId="77" state="visible" r:id="rId77"/>
    <sheet xmlns:r="http://schemas.openxmlformats.org/officeDocument/2006/relationships" name="Contingencies (Details Narrativ" sheetId="78" state="visible" r:id="rId78"/>
    <sheet xmlns:r="http://schemas.openxmlformats.org/officeDocument/2006/relationships" name="Segment Information (Details Na" sheetId="79" state="visible" r:id="rId79"/>
    <sheet xmlns:r="http://schemas.openxmlformats.org/officeDocument/2006/relationships" name="Segment Information - Schedule " sheetId="80" state="visible" r:id="rId80"/>
    <sheet xmlns:r="http://schemas.openxmlformats.org/officeDocument/2006/relationships" name="Segment Information - Schedul81" sheetId="81" state="visible" r:id="rId81"/>
    <sheet xmlns:r="http://schemas.openxmlformats.org/officeDocument/2006/relationships" name="Subsequent Events (Details Narr" sheetId="82" state="visible" r:id="rId82"/>
    <sheet xmlns:r="http://schemas.openxmlformats.org/officeDocument/2006/relationships" name="Subsequent Events - Schedule of" sheetId="83" state="visible" r:id="rId83"/>
  </sheets>
  <definedNames/>
  <calcPr calcId="124519" fullCalcOnLoad="1"/>
</workbook>
</file>

<file path=xl/sharedStrings.xml><?xml version="1.0" encoding="utf-8"?>
<sst xmlns="http://schemas.openxmlformats.org/spreadsheetml/2006/main" uniqueCount="703">
  <si>
    <t>Document and Entity Information - USD ($)</t>
  </si>
  <si>
    <t>12 Months Ended</t>
  </si>
  <si>
    <t>Dec. 31, 2016</t>
  </si>
  <si>
    <t>Apr. 05, 2017</t>
  </si>
  <si>
    <t>Jun. 30, 2016</t>
  </si>
  <si>
    <t>Document And Entity Information [Abstract]</t>
  </si>
  <si>
    <t>Entity Registrant Name</t>
  </si>
  <si>
    <t>Akers Biosciences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AKER</t>
  </si>
  <si>
    <t>Document Fiscal Period Focus</t>
  </si>
  <si>
    <t>FY</t>
  </si>
  <si>
    <t>Document Fiscal Year Focus</t>
  </si>
  <si>
    <t>Consolidated Balance Sheets - USD ($)</t>
  </si>
  <si>
    <t>Dec. 31, 2015</t>
  </si>
  <si>
    <t>Current Assets</t>
  </si>
  <si>
    <t>Cash</t>
  </si>
  <si>
    <t>Marketable Securities</t>
  </si>
  <si>
    <t>Trade Receivables, net</t>
  </si>
  <si>
    <t>Trade Receivables - Related Party, net</t>
  </si>
  <si>
    <t>Deposits and other receivables</t>
  </si>
  <si>
    <t>Inventories, net</t>
  </si>
  <si>
    <t>Prepaid expenses</t>
  </si>
  <si>
    <t>Prepaid expenses - Related Party</t>
  </si>
  <si>
    <t xml:space="preserve"> </t>
  </si>
  <si>
    <t>Total Current Assets</t>
  </si>
  <si>
    <t>Non-Current Assets</t>
  </si>
  <si>
    <t>Property, Plant and Equipment, net</t>
  </si>
  <si>
    <t>Intangible Assets, net</t>
  </si>
  <si>
    <t>Other Assets</t>
  </si>
  <si>
    <t>Total Non-Current Assets</t>
  </si>
  <si>
    <t>Total Assets</t>
  </si>
  <si>
    <t>Current Liabilities</t>
  </si>
  <si>
    <t>Trade and Other Payables</t>
  </si>
  <si>
    <t>Trade and Other Payables - Related Party</t>
  </si>
  <si>
    <t>Total Current Liabilities</t>
  </si>
  <si>
    <t>Total Liabilities</t>
  </si>
  <si>
    <t>STOCKHOLDERS' EQUITY</t>
  </si>
  <si>
    <t>Convertible Preferred Stock, No par value, 50,000,000 shares authorized, no shares issued and outstanding as of December 31, 2016 and 2015</t>
  </si>
  <si>
    <t>Common Stock, No par value, 500,000,000 shares authorized, 5,452,545 and 5,425,045 issued and outstanding as of December 31, 2016 and 2015</t>
  </si>
  <si>
    <t>Deferred Compensation</t>
  </si>
  <si>
    <t>Accumulated Deficit</t>
  </si>
  <si>
    <t>Accumulated Other Comprehensive Loss</t>
  </si>
  <si>
    <t>Total Stockholders' Equity</t>
  </si>
  <si>
    <t>Total Liabilities and Stockholders' Equity</t>
  </si>
  <si>
    <t>Consolidated Balance Sheets (Parenthetical) - $ / shares</t>
  </si>
  <si>
    <t>Statement of Financial Position [Abstract]</t>
  </si>
  <si>
    <t>Convertible preferred stock, no par value</t>
  </si>
  <si>
    <t>Convertible preferred stock, shares authorized</t>
  </si>
  <si>
    <t>Convertible preferred stock, shares issued</t>
  </si>
  <si>
    <t>Convertible preferred stock, shares outstanding</t>
  </si>
  <si>
    <t>Common stock, no par value</t>
  </si>
  <si>
    <t>Common stock, shares authorized</t>
  </si>
  <si>
    <t>Common stock, shares, issued</t>
  </si>
  <si>
    <t>Common stock, shares, outstanding</t>
  </si>
  <si>
    <t>Consolidated Statements of Operations and Comprehensive Loss - USD ($)</t>
  </si>
  <si>
    <t>Revenues:</t>
  </si>
  <si>
    <t>Product Revenue</t>
  </si>
  <si>
    <t>Product Revenue - Related party</t>
  </si>
  <si>
    <t>License Revenue</t>
  </si>
  <si>
    <t>License Revenue - Related party</t>
  </si>
  <si>
    <t>Total Revenues</t>
  </si>
  <si>
    <t>Cost of Sales:</t>
  </si>
  <si>
    <t>Product Cost of Sales</t>
  </si>
  <si>
    <t>Gross Income</t>
  </si>
  <si>
    <t>Administrative Expenses</t>
  </si>
  <si>
    <t>Sales and Marketing Expenses</t>
  </si>
  <si>
    <t>Sales and Marketing Expenses - Related party</t>
  </si>
  <si>
    <t>Research and Development Expenses</t>
  </si>
  <si>
    <t>(Reversal of Allowance for) Bad Debt Expenses - Related party</t>
  </si>
  <si>
    <t>Impairment of Non-Current Assets</t>
  </si>
  <si>
    <t>Amortization of Non-Current Assets</t>
  </si>
  <si>
    <t>Loss from Operations</t>
  </si>
  <si>
    <t>Other (Income)/Expenses</t>
  </si>
  <si>
    <t>Foreign Currency Transaction (Gain)/Loss</t>
  </si>
  <si>
    <t>Interest and Dividend Income</t>
  </si>
  <si>
    <t>Other Income</t>
  </si>
  <si>
    <t>Total Other Income</t>
  </si>
  <si>
    <t>Loss Before Income Taxes</t>
  </si>
  <si>
    <t>Income Tax Benefit</t>
  </si>
  <si>
    <t>Net Loss Attributable to Common Stockholders</t>
  </si>
  <si>
    <t>Other Comprehensive Income</t>
  </si>
  <si>
    <t>Net Unrealized Gains on Marketable Securities</t>
  </si>
  <si>
    <t>Total Other Comprehensive Income</t>
  </si>
  <si>
    <t>Comprehensive Loss</t>
  </si>
  <si>
    <t>Basic and diluted loss per common share</t>
  </si>
  <si>
    <t>Weighted average basic and diluted common shares outstanding</t>
  </si>
  <si>
    <t>Consolidated Statement of Changes in Stockholder's Equity - USD ($)</t>
  </si>
  <si>
    <t>Common Stock [Member]</t>
  </si>
  <si>
    <t>Deferred Compensation [Member]</t>
  </si>
  <si>
    <t>Accumulated Deficit [Member]</t>
  </si>
  <si>
    <t>Accumulated Other Comprehensive Income/(Loss) [Member]</t>
  </si>
  <si>
    <t>Total</t>
  </si>
  <si>
    <t>Balance at Dec. 31, 2014</t>
  </si>
  <si>
    <t>Balance, shares at Dec. 31, 2014</t>
  </si>
  <si>
    <t>Net loss</t>
  </si>
  <si>
    <t>Issuance of Restricted Common Stock for Directors &amp; Officers</t>
  </si>
  <si>
    <t>Issuance of Restricted Common Stock for Directors &amp; Officers, shares</t>
  </si>
  <si>
    <t>Issuance of Restricted Common Stock for key Employees</t>
  </si>
  <si>
    <t>Issuance of Restricted Common Stock for key Employees, shares</t>
  </si>
  <si>
    <t>Issuance of Restricted Common Stock for Services</t>
  </si>
  <si>
    <t>Issuance of Restricted Common Stock for Services, shares</t>
  </si>
  <si>
    <t>Issuance of Non-Qualified Stock Options for Key Employees</t>
  </si>
  <si>
    <t>Issuance of Non-Qualified Stock Options for services from non-employees</t>
  </si>
  <si>
    <t>Net unrealized gain on marketable securities</t>
  </si>
  <si>
    <t>Balance at Dec. 31, 2015</t>
  </si>
  <si>
    <t>Balance, shares at Dec. 31, 2015</t>
  </si>
  <si>
    <t>Issuance of restricted common stock to officers</t>
  </si>
  <si>
    <t>Issuance of restricted common stock to officers, shares</t>
  </si>
  <si>
    <t>Amortization of deferred compensation</t>
  </si>
  <si>
    <t>Balance at Dec. 31, 2016</t>
  </si>
  <si>
    <t>Balance, shares at Dec. 31, 2016</t>
  </si>
  <si>
    <t>Consolidated Statements of Cash Flows - USD ($)</t>
  </si>
  <si>
    <t>Cash flows from operating activities</t>
  </si>
  <si>
    <t>Net loss for the year</t>
  </si>
  <si>
    <t>Adjustments to reconcile net loss to net cash used in operating activities:</t>
  </si>
  <si>
    <t>Accrued income on marketable securities</t>
  </si>
  <si>
    <t>Depreciation and amortization</t>
  </si>
  <si>
    <t>Reserve for obsolete inventory</t>
  </si>
  <si>
    <t>Impairment of non-current assets</t>
  </si>
  <si>
    <t>Allowance for doubtful accounts</t>
  </si>
  <si>
    <t>Gain from other non-operating activities</t>
  </si>
  <si>
    <t>Fair value of restricted common stock issued for services</t>
  </si>
  <si>
    <t>Share based compensation to employees - options</t>
  </si>
  <si>
    <t>Share based compensation to non-employees - options</t>
  </si>
  <si>
    <t>Changes in assets and liabilities:</t>
  </si>
  <si>
    <t>(Increase)/decrease in trade receivables</t>
  </si>
  <si>
    <t>Increase in trade receivables - related party</t>
  </si>
  <si>
    <t>Decrease in notes receivables - related party</t>
  </si>
  <si>
    <t>(Increase)/decrease in deposits and other receivables</t>
  </si>
  <si>
    <t>Increase in inventories</t>
  </si>
  <si>
    <t>(Increase)/decrease in prepaid expenses</t>
  </si>
  <si>
    <t>Decrease in prepaid expenses - related party</t>
  </si>
  <si>
    <t>Increase/(decrease) in trade and other payables</t>
  </si>
  <si>
    <t>Increase in trade and other payables - related party</t>
  </si>
  <si>
    <t>Decrease in deferred revenue - related party</t>
  </si>
  <si>
    <t>Net cash used in operating activities</t>
  </si>
  <si>
    <t>Cash flows from investing activities</t>
  </si>
  <si>
    <t>Purchases of property, plant and equipment</t>
  </si>
  <si>
    <t>Purchases of marketable securities</t>
  </si>
  <si>
    <t>Investment in Hainan Savy Akers Biosciences, Ltd. joint venture</t>
  </si>
  <si>
    <t>Proceeds from other non-operating activities</t>
  </si>
  <si>
    <t>Proceeds from sale of marketable securities</t>
  </si>
  <si>
    <t>Net cash provided by investing activities</t>
  </si>
  <si>
    <t>Net decrease in cash</t>
  </si>
  <si>
    <t>Cash at beginning of year</t>
  </si>
  <si>
    <t>Cash at end of year</t>
  </si>
  <si>
    <t>Supplemental Schedule of Non-Cash Financing and Investing Activities</t>
  </si>
  <si>
    <t>Issuance of restricted common stock grant to an officer</t>
  </si>
  <si>
    <t>Net unrealized gains on marketable securities</t>
  </si>
  <si>
    <t>Settlement of note receivable in the form of inventory</t>
  </si>
  <si>
    <t>Settlement of note receivable in the form of prepaid expense</t>
  </si>
  <si>
    <t>Issuance of restricted common share grants to directors and officers accrued in 2014</t>
  </si>
  <si>
    <t>Nature of Business</t>
  </si>
  <si>
    <t>Organization, Consolidation and Presentation of Financial Statements [Abstract]</t>
  </si>
  <si>
    <t>Note 1 - Nature of Business
(a) Reporting Entity
The accompanying audited financial statements have been prepared by Akers Biosciences, Inc. (“Akers” or the “Company”), a company domiciled in the United States of America. The address of the Company’s registered office is 201 Grove Road, West Deptford, New Jersey, 08086. The Company is incorporated in the United States of America under the laws of the State of New Jersey.
The consolidated financial statements include two dormant subsidiaries, Akers Acquisition Sub, Inc. and Bout Time Marketing Corporation. All material intercompany transactions have been eliminated upon consolidation.
(b) Nature of Business
The Company’s primary focus is the development and sale of disposable diagnostic testing devices that can be performed in minutes, to facilitate time sensitive therapeutic decisions. The Company’s main products are a disposable breathalyzer test that measures the blood alcohol content of the user, a rapid test detecting the antibody causing an allergic reaction to Heparin and a disposable breathalyzer test that measures Free Radical activity in the human body. When the Company enters into an agreement with a new distributor it typically requires an upfront licensing fee to be paid for the right to sell the Company’s products in specific markets.</t>
  </si>
  <si>
    <t>Basis of Presentation</t>
  </si>
  <si>
    <t>Accounting Policies [Abstract]</t>
  </si>
  <si>
    <t>Note 2 - Basis of Presentation
(a) Statement of Compliance
The consolidated financial statements of the Company are prepared in U.S. Dollars and in accordance with accounting principles generally accepted in the United States of America (US GAAP).
The Company is an emerging growth company as the term is used in The Jumpstart Our Business Startups Act enacted on April 5, 2012 and has elected to comply with certain reduced public company reporting requirements.
(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articular, information about significant areas of estimation, uncertainty and critical judgments in applying accounting policies that have the most significant effect on the amounts recognized in the financial statements is included in the following notes for revenue recognition, allowances for doubtful accounts, inventory write-downs, impairment of intangible assets and valuation of share based payments.
(c) Functional and Presentation Currency
These consolidated financial statements are presented in U.S. Dollars, which is the Company’s functional currency. All financial information presented in U.S. Dollars has been rounded to the nearest dollar. Foreign Currency Transaction Gains or Losses, resulting from loans and cash balances denominated in Foreign Currencies, are recorded in the consolidated statement of operations and comprehensive loss.
(d) Comprehensive Income
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t>
  </si>
  <si>
    <t>Significant Accounting Policies</t>
  </si>
  <si>
    <t>Note 3 - Significant Accounting Policies
(a) Cash and Cash Equivalents
Cash and cash equivalents comprise cash balances. The Company considers all highly liquid investments, which include short-term bank deposits (up to 3 months from date of deposit) that are not restricted as to withdrawal date or use, to be cash equivalents. Bank overdrafts are shown as part of trade and other payables in the consolidated balance sheet.
(b)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air value of marketable securities is described in Note 3(c).
(c) Fair Value Measurement – Marketable Sec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d) Trade Receivables, Trade Receivables – Related Party and Allowance for Doubtful Accounts
The carrying amounts of current trade receivables is stated at cost, net of allowance for doubtful accounts and approximate their fair value given their short term nature.
The normal credit terms extended to customers ranges between 30 and 90 day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December 31, 2016 and 2015, allowances for doubtful accounts for trade receivables were $1,010,196 and $864,000. Bad debt expenses for trade receivables were $146,196 and $864,000 for the years ended December 31, 2016 and 2015.
(e) Concentration of Credit Risk
The Company is exposed to credit risk in the normal course of business primarily related to trade receivables and cash and cash equivalents.
All of the Company’s cash is maintained with Fulton Bank of New Jersey, Bank of America, NA and PayPal. The funds are insured by the FDIC up to a maximum of $250,000, but are otherwise unprotected. The Company placed $67,865 and $369,525 with Fulton Bank of New Jersey, $795 and $28,494 with Bank of America, NA and $4,040 and $4,040 with PayPal as of December 31, 2016 and 2015. No losses have been incurred in these accounts.
Concentration of credit risk with respect to trade receivables exists as approximately 75% of the Company’s product revenue is generated by three customers. These customers accounted for 30% of trade receivables as of December 31, 2016. In order to limit such risks, the Company performs ongoing credit evaluations of its customers’ financial condition.
(f) Inventories
Inventories are measured at the lower of cost or net realizable value. The cost of inventories is based on the weighted-average principle, and includes expenditures incurred in acquiring the inventories, production or conversion costs and other costs incurred in bringing them to their existing location and condition. In the case of manufactured inventories and work in progress, costs include an appropriate share of production overheads based on normal operating capacity.
(g)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 in the consolidated statement of operations and comprehensive loss.
Depreciation is recognized in profit and loss on the accelerated basis over the estimated useful lives of the property, plant and equipment. Leased assets are depreciated over the shorter of the lease term or their useful lives.
The estimated useful lives for the current and comparative periods are as follows:
Useful Life
(in years)
Plant and equipment 5-12
Furniture and fixtures 5-10
Computer equipment &amp; software 3-5
Shorter of the
Leasehold Improvements remaining lease or
estimated useful life
Depreciation methods, useful lives and residual values are reviewed at each reporting date.
(h) Intangible Assets
(i) Patents and Trade Secrets
The Company has developed or acquired several diagnostic tests that can detect the presence of various substances in a person’s breath, blood, urine and saliva. Propriety protection for the Company’s products, technology and process is important to its competitive position. As of December 31, 2016, the Company has ten patents from the United States Patent Office in effect (9,383,368; 7,896,167; 8,097,171; 8,003,061; 8,425,859; 8,871,521; 8,808,639; D691,056; D691,057 and D691,058). Other patents are in effect in Australia through the Design Registry (348,310; 348,311 and 348,312), European Union Patents 1793906, 2684025, 002216895-0001; 002216895-0002 and 002216895-0003), in Hong Kong (HK11004006) and in Japan (1,515,170; 4,885,134; 4,931,821 5,775,790, and 6023096). Patents are in the national phase of prosecution in many Patent Cooperation Treaty participating countries. Additional proprietary technology consists of numerous different inventions. The Company intends to file additional patent applications, where appropriate, relating to new products, technologies and their use in the U.S., European and Asian markets. Management intends to protect all other intellectual property (e.g. copyrights, trademarks and trade secrets) using all legal remedies available to the Company.
(ii) Patent Costs
Costs associated with applying for patents are capitalized as patent costs. Once the patents are approved, the respective costs are amortized over their estimated useful lives (maximum of 17 years) on a straight-line basis. Patent pending costs for patents that are not approved are charged to operations the year the patent is rejected.
In addition, patents may be purchased from third parties. The costs of acquiring the patent are capitalized as patent costs if it represents a future economic benefit to the Company. Once a patent is acquired it is amortized over its remaining useful life.
(iii) Other Intangible Assets
Other intangible assets that are acquired by the Company, which have definite useful lives, are measured at cost less accumulated amortization and accumulated impairment losses.
(iv) Amortization
Amortization is recognized on a straight-line basis over the estimated useful lives of intangible assets, other than goodwill, from the date that they are available for use. The estimated useful lives for the current and comparative periods are as follows:
Useful Life
(in years)
Patents and trademarks 12-17
Customer lists 5
(i) Recoverability of Long 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j) Investments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On March 9, 2015, the Company contributed capital of $64,675 in Hainan Savy Akers Biosciences, Ltd., a company incorporated in the People’s Republic of China, resulting in a 19.9% ownership interest. The contribution was adjusted downward to $64,091 on April 8, 2015; the net effect of the currency conversion when the contribution was processed in Hainan. This is included in other assets in the Consolidated Balance Sheet as of December 31, 2016 and 2015 and is accounted for using the cost method.
(k) Revenue Recognition
In accordance with FASB ASC 605, the Company recognizes revenue when (i) persuasive evidence of a customer or distributor arrangement exists, (ii) a retailer, distributor or wholesaler receives the goods and acceptance occurs, (iii) the price is fixed or determinable, and (iv) the collectability of the revenue is reasonably assured. Subject to these criteria, the Company recognizes revenue from product sales when title passes to the customer based on shipping terms. The Company typically does not accept returns nor offer charge backs or rebates except for certain distributors. Revenue recorded is net of any discount, rebate or sales return. The accrual for estimated sales returns $- as of December 31, 2016 and 2015.
The Company implemented a significant price increase for certain PIFA products effective May 1, 2015 and a standard dealer cost model during the year ended December 31, 2016. In an effort to phase in these changes, the programs include a provision for rebates to the distributors under limited circumstances. The Company has established an accrual of $41,120 and $233,542, which is a reduction of revenue, for the years ended December 31, 2016 and 2015. Accounts receivable will be reduced when the rebates are applied by the customer. During the years ended December 31, 2016 and 2015, the Company recognized $471,949 and $438,360 in rebates, which is included as a reduction of product revenue in the Consolidated Statement of Operations and Comprehensive Loss.
License fee revenue is recognized on a straight-line basis over the term of the license agreement.
When the Company enters into arrangements that contain more than one deliverable, the Company allocates revenue to the separate elements under the arrangement based on their relative selling prices in accordance with FASB ASC 605-25.
(l)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or benefit is the tax payable or refundable for the period plus or minus the change during the period in deferred tax assets and liabilities.
(m) Shipping and Handling Fees and Costs
The Company charges actual shipping plus a handling fee to customers, which amounted to $54,928 and $56,537 for the years ended December 31, 2016 and 2015. These fees are classified as part of product revenue in the consolidated statement of operations and comprehensive loss. Shipping and other related delivery costs, including those for incoming raw materials are classified as part of the cost of net revenue, which amounted to $138,662 and $115,423 for the years ended December 31, 2016 and 2015.
(n) Research and Development Costs
In accordance with FASB ASC 730, research and development costs are expensed when incurred.
(o) Stock-based Payments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shorter of the period over which services are to be received or the vesting period.
The Company accounts for stock-based compensation awards to non-employees in accordance with FASB ASC 505-50, “Equity-Based Payments to Non-Employees”. Under FASB ASC 505-50, the Company determines the fair value of the stock warrants or stock-based compensation awards granted as either the fair value of the consideration received or the fair value of the equity instruments issued, whichever is more reliably measurable.
The Company estimates the fair value of stock-based awards to non-employees on the date of grant using the Black-Scholes model. The value of the portion of the award that is ultimately expected to vest is recognized as expense over the period which services are to be received. At the end of each financial reporting period, prior to vesting or prior to completion of services, the fair value of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 until the equity based payments are fully vested or the service is completed.
(p) Basic and Diluted Earnings per Share of Common Stock
Basic earnings per common share are based on the weighted average number of shares outstanding during the periods presented. Diluted earnings per share are computed using the weighted average number of common shares plus dilutive common share equivalents outstanding during the period. Potential common shares that would have the effect of increasing diluted earnings per share are considered anti-dilutive, i.e. the exercise prices of the outstanding stock options were greater than the market price of the common stock.
(q) Reclassifications
Certain prior year amounts have been reclassified to conform to the current year’s presentation.
(r) Recently Adopted Accounting Pronouncements
In August 2014, the FASB issued ASU 2014-15, Presentation of Financial Statements – Going Concern (Subtopic 205-40), Disclosure of Uncertainties about an Entity’s Ability to Continue as a Going Concern
In July 2015, the FASB issued ASU No. 2015-11, Inventory (Topic 330) Simplifying the Measurement of Inventory
(s) Recently Issued Accounting Pronouncements Not Yet Adopted
As the Company is an emerging growth company, it has elected to adopt recently issued standards based on effective dates applicable to nonpublic entities. All effective dates as mentioned in the following paragraphs refer to that applicable to nonpublic entitie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8 and interim reporting periods within annual
reporting periods beginning after December 15, 2019. Early application is permitted as of annual reporting periods beginning after
December 15, 2016 including interim reporting periods within that reporting period. The Company is currently evaluating the effect
of the amendments but it does not anticipate a material impact of its financial statements. The Company expects to use the modified
retrospective adoption method. In November 2015, the FASB issued ASU No. 2015-17,
Income Taxes (Topic 740), Balance Sheet Classification of Deferred Taxes
In February 2016, the FASB issued ASU No. 2016-02, Leases (Topic 842)
In March 2016, the FASB issued ASU No. 2016-08, Revenue from Contracts with Customers (Topic 606): Principal versus Agent Considerations (Reporting Revenue Gross versus Net) Revenue from Contracts with Customers (Topic 606) Revenue from Contracts with Customers (Topic 606): Deferral of the Effective Date
In March 2016, the FASB issued ASU No. 2016-09, Compensation – Stock Compensation (Topic 718): Improvements to Employee Share-Based Payment Accounting
In August 2016, the FASB issued ASU No. 2016-15, Statement of Cash Flows (Topic 230), Classification of Certain Cash Receipts and Cash Payments</t>
  </si>
  <si>
    <t>Management Plan</t>
  </si>
  <si>
    <t>Note 4 - Management Plan Historically, the Company has relied
upon public offerings and private placements of common stock to raise operating capital. During the three month period ending March
31, 2017, the Company raised approximately $1.7 million in a public offering and an additional $1.8 million from a private placement
of common stock (Note 23). As of April 5, 2017, the Company had cash and marketable securities of approximately $2.3 million. The 2017-19 Strategic Business Plan
(“Strat Plan”) was presented to and approved by the Board of Directors on December 12, 2016. The plan outlines the
Company’s business objectives for the next three years and sets measurable targets for new product releases, sales and marketing
programs to increase market penetration for the Company’s products and operational expense management. Implementation of the Strat Plan began
in January 2017 and management remains confident that the objectives are achievable, however; during the first half of 2017, the
Company may encounter limited periods of cash shortages and is proactively working to minimize their impact on operations. We anticipate
maintaining a cash-flow positive position during the next twelve months based upon the revenue targets as outlined in the Strat
Plan, the results of the private placement offering in March 2017 and the backing by a shareholder if required. In Addition, the
Company has initiated discussions with our primary financial institution to establish a line of credit to manage short-term cash
fluctuations. During the year ended December 31,
2016, the Company significantly reduced operating expenses through a systematic review of operations throughout the organization.
As a result, the Company achieved a reduction in our weekly operating cash requirements of approximately 19% to $80,253 (2015:
$98,699). The Strat Plan assumes the weekly cash requirement to remain steady through the year ending December 31, 2017. The Company has achieved the reduction
in weekly cash requirements by renegotiating contracts with key consultants and canceling consulting agreements where the cost-benefits
are negligible, working with vendors to reduce or eliminate minimum purchasing requirements, to extend payment terms and re-sourcing
materials when necessary to reduce costs. Production cost savings, especially
direct manufacturing costs, have been realized by utilizing sub-contractors to perform labor intensive production processes. This
improves efficiency for our manufacturing staff, allowing them to concentrate their efforts on more complex assembly and production
tasks. Barring any unforeseen circumstances,
the Company believes that it is probable that it will be able to meet its obligations as they fall due within one year after the
financial statements are issued.</t>
  </si>
  <si>
    <t>Fair Value Measurement - Marketable Securities</t>
  </si>
  <si>
    <t>Investments, Debt and Equity Securities [Abstract]</t>
  </si>
  <si>
    <t>Note 5 - Fair Value Measurement - Marketable
Securities
Following is a description of the valuation methodologies used for assets measured at fair value as of December 31, 2016 and 2015.
U.S. Agency Securities, Corporate and Municipal Securities and Certificates of Deposits:
As of December 31, 2016
Accrued Unrealized Unrealized Fair
Cost Income Gains Losses Value
Level 2:
Money market funds $ 29,657 $ 15 $ - $ - $ 29,672
Municipal securities 20,314 15 - - 20,329
Total Level 2: 49,971 30 - - 50,001
Total: $ 49,971 $ 30 $ - $ - $ 50,001
As of December 31, 2015
Accrued Unrealized Unrealized Fair
Cost Income Gains Losses Value
Level 2:
Money market funds $ 750 $ - $ - $ - $ 750
Certificates of deposits 2,050,000 8,584 - (135 ) 2,058,449
Corporate Securities 1,528,308 4,934 - (5,918 ) 1,527,324
Municipal securities 438,003 756 - (178 ) 438,581
Total Level 2: 4,017,061 14,274 - (6,231 ) 4,025,104
Total: $ 4,017,061 $ 14,274 $ - $ (6,231 ) $ 4,025,104
Marketable securities include U.S. agency securities, corporate securities, and municipal securities, which are classified as available for sale. The securities are valued at fair market value. Maturities of the securities are less than one year. Unrealized gains relating to the available for sale investment securities were recorded in the Consolidated Statement of Changes in Stockholders’ Equity as comprehensive income. These amounts were $6,231 and $13,893 (net of effect of income tax expense of $-) for the years ended December 31, 2016 and 2015.
Proceeds from the sale of marketable securities in the year ended December 31, 2016 and 2015 were $4,003,034 and $5,310,491. Gross gains as a result of the sales amounted to $3,582 and $1,594 and gross losses amounted to $3,667 and $8,105 for the years ended December 31, 2016 and 2015, respectively.</t>
  </si>
  <si>
    <t>Trade Receivables - Related Party</t>
  </si>
  <si>
    <t>Receivables [Abstract]</t>
  </si>
  <si>
    <t>Note 6 - Trade Receivables – Related
Party
Trade receivables – related party are made up of amounts due from Hainan Savy Akers Biosciences Ltd (“Hainan”), a joint venture between Akers, Thomas Knox, Akers’ current Board Chairman, and Hainan Savy Investment Management Ltd, located in the People’s Republic of China. The Company holds a 19.9% position in the joint venture. The amount due is non-interest bearing, unsecured and generally has a term of 30-90 days (Note 17).</t>
  </si>
  <si>
    <t>Note Receivable - Related Parties</t>
  </si>
  <si>
    <t>Note 7 - Note Receivable – Related
Parties
On December 31, 2014, a note of $1,475,766 was issued to the Company in exchange for the Company’s open trade receivables from ChubeWorkx Guernsey Limited (“ChubeWorkx”), a major shareholder. It is payable in sixty equal installments of $27,734 commencing January 1, 2015 and has an interest rate of 5% per annum.
As of December 31, 2015, the Company established an allowances for doubtful accounts for notes receivable – related party of $1,299,609 which is reported as bad debt expense – related parties in the Consolidated Statement of Operations and Comprehensive Loss for the year ended December 31, 2015.
On August 17, 2016, the Company entered into a Settlement Agreement with ChubeWorkx which settled all pending claims between the companies. Under the terms of the Settlement Agreement, the Company recovered the full outstanding principal amount in the current fiscal year in the form of $750,000 of BreathScan® Alcohol Detector inventory – which the Company intends to subsequently sell – and the balance of $549,609 as a prepaid royalty (Note 17). As a result of the Settlement Agreement, the Company reversed the allowance for doubtful note in the amount of $1,299,609 which is included in the Consolidated Statement of Operations and Comprehensive Loss for the year ended December 31, 2016.</t>
  </si>
  <si>
    <t>Inventories</t>
  </si>
  <si>
    <t>Inventory Disclosure [Abstract]</t>
  </si>
  <si>
    <t>Note 8 - Inventories
Inventories at December 31, 2016 and 2015 consists of the following categories:
2016 2015
Raw Materials $ 440,316 $ 348,216
Sub-Assemblies 907,989 786,656
Finished Goods 749,488 25,721
Reserve for Obsolescence (61,272 ) (28,939 )
$ 2,036,521 $ 1,131,654
For the years ended December 31, 2016 and 2015 $32,333 and $- was charged to cost of goods sold for obsolete inventory.</t>
  </si>
  <si>
    <t>Property, Plant and Equipment</t>
  </si>
  <si>
    <t>Property, Plant and Equipment [Abstract]</t>
  </si>
  <si>
    <t>Note 9 - Property, Plant and Equipment
Property, plant and equipment as of December 31, 2016 and 2015 are as follows:
2016 2015
Computer Equipment $ 114,771 $ 100,405
Computer Software 40,681 40,681
Office Equipment 39,959 50,049
Furniture &amp; Fixtures 29,939 29,939
Machinery &amp; Equipment 1,126,134 1,112,060
Molds &amp; Dies 834,480 756,279
Leasehold Improvements 222,593 222,593
2,408,557 2,312,006
Less
Accumulated Depreciation 2,149,165 2,060,861
$ 259,392 $ 251,145
During the years ended December 31, 2016 and 2015 depreciation expense was $115,053 and $63,289.</t>
  </si>
  <si>
    <t>Intangible Assets</t>
  </si>
  <si>
    <t>Goodwill and Intangible Assets Disclosure [Abstract]</t>
  </si>
  <si>
    <t xml:space="preserve">Note 10 - Intangible Assets
Intangible assets as of December 31, 2016 and 2015 and the movements for the years then ended are as follows:
Distributor &amp;
Patents &amp; Customer
Trademarks Relationships Totals
Cost or Deemed Cost
At December 31, 2014 $ 3,851,495 $ 1,270,639 $ 5,122,134
Additions - - -
Disposals (1,224,499 ) - (1,224,499 )
At December 31, 2015 $ 2,626,996 $ 1,270,639 $ 3,897,635
Accumulated Amortization
At December 31, 2014 $ 1,675,430 $ 1,270,639 $ 2,946,069
Amortization Charge 236,706 - 236,706
Disposals (758,023 ) - (758,023 )
At December 31, 2015 $ 1,154,113 $ 1,270,639 $ 2,424,752
Net Book Value
At December 31, 2014 $ 2,176,065 $ - $ 2,176,065
At December 31, 2015 $ 1,472,883 $ - $ 1,472,883
Cost or Deemed Cost
At December 31, 2015 $ 2,626,996 $ 1,270,639 $ 3,897,635
Additions - - -
Disposals - - -
At December 31, 2016 $ 2,626,996 $ 1,270,639 $ 3,897,635
Accumulated Amortization
At December 31, 2015 $ 1,154,113 $ 1,270,639 $ 2,424,752
Amortization Charge 171,108 - 171,108
Disposals - - -
At December 31, 2016 $ 1,325,221 $ 1,270,639 $ 2,595,860
Net Book Value
At December 31, 2015 $ 1,472,883 $ - $ 1,472,883
At December 31, 2016 $ 1,301,775 $ - $ 1,301,775
On December 31, 2015, the Company reassigned two fully amortized patents to the original holder as part of the settlement of a legal dispute.
During the years ended December 31, 2016 and 2015 amortization expense was $171,108 and $236,706.
The estimated aggregate amortization expense for each of the five succeeding fiscal years is as follows:
Period Amount
2017 $ 171,108
2018 $ 171,108
2019 $ 171,108
2020 $ 171,108
2021 $ 171,108 </t>
  </si>
  <si>
    <t>Trade and Other Payables and Trade</t>
  </si>
  <si>
    <t>Payables and Accruals [Abstract]</t>
  </si>
  <si>
    <t>Note 11 - Trade and Other Payables
Trade and other payables as of December 31, 2016 and 2015 are as follows:
2016 2015
Trade Payables $ 923,311 $ 538,449
Accrued Expenses 480,302 1,020,532
Legal Settlements Payable - 50,000
Deferred Compensation 59,750 59,750
$ 1,463,363 $ 1,668,731
Trade and other payables – related party as of December 31, 2016 and December 31 2015 are as follows:
2016 2015
Trade Payables (Note 17) $ 182,001 $ -
Accrued Expenses (Note 17) 52,066 -
$ 234,067 $ -
The Company recorded royalty expenses of $153,854 for the year ended December 31, 2016 for ChubeWorkx Guernsey Limited (“ChubeWorkx”), a major shareholder, in relation to the settlement of legal claims (Note 17). The expense is included in sales and marketing expenses – related party on the Consolidated Statement of Operations and Comprehensive Loss. As of December 31, 2016, the Company owed ChubeWorkx $17,953 for the period of October 1, 2016 through December 31, 2016 which was paid on January 20, 2017 and had an accrual of $52,066 for the period of January 1, 2016 through August 17, 2016 which was paid on January 16, 2017.
As of December 31, 2016, the Company owed Hainan $14,664. Senior management at Hainan are actively involved in two other companies, Shenzhen Savy-Akers Biosciences (“Shenzhen”) and Dong Guan Senming E&amp;P (“Senming”) and are therefore being included as related parties. The Company owed these two companies $149,384 as of December 31, 2016.
Trade and other payables are non-interest bearing and are normally settled on 30 – 60 day terms.</t>
  </si>
  <si>
    <t>Deferred Revenue - Related Party</t>
  </si>
  <si>
    <t>Deferred Revenue Disclosure [Abstract]</t>
  </si>
  <si>
    <t>Note 12 - Deferred Revenue – Related
Party
Deferred revenue represented the unearned revenue from the 3-year exclusive License and Supply Agreement with ChubeWorkx Guernsey Limited (“ChubeWorkx”)(Note 17) for the purchase and distribution of the Company’s proprietary breathalyzer that was signed in June 2012.
On May 7, 2015, the Company and ChubeWorkx mutually terminated the exclusive license and supply agreement that granted worldwide distribution rights to ChubeWorkx for the Company’s breathalyzer test. As a result of this action and per the terms of the original agreement, the Company recognized the remaining $166,667 of deferred revenue in the statement of operations for the year ended December 31, 2015.</t>
  </si>
  <si>
    <t>Share-based Payments</t>
  </si>
  <si>
    <t>Disclosure of Compensation Related Costs, Share-based Payments [Abstract]</t>
  </si>
  <si>
    <t>Note 13 - Share-based Payments
On January 23, 2014, upon effectiveness of the registration statement filed with the SEC, the Company adopted the 2013 Stock Incentive Plan (the “Plan”) which will provide for the issuance of up to 400,000 shares. The purpose of the Plan is to provide additional incentive to those officers, employees, consultants and non-employee directors of the Company and its parents, subsidiaries and affiliates whose contributions are essential to the growth and success of the Company’s business.
On January 9, 2015, the Board of Directors of the Company approved, upon recommendation from the Compensation Committee of the Board, by unanimous written consent the Amended and Restated 2013 Incentive Stock and Award Plan (the “Amended Plan”), which increases the number of authorized shares of common stock subject to the Plan to 800,000 shares.
On September 30, 2016, the Board of Directors increased the number of authorized shares of common stock subject to the Amended Plan to 830,000 shares. As of December 31, 2016, under the 2013 Amended Plan, grants of restricted stock and options to purchase 277,333 shares of common stock have been issued and are unvested or unexercised and 13,292 shares of common stock remain available for grants.
The Amended Plan may be administered by the board or a board-appointed committee. Eligible recipients of option awards are employees, officers, consultants or directors (including non-employee directors) of the Company or of any parent, subsidiary or affiliate of the Company. The board has the authority to grant to any eligible recipient any options, restricted stock or other awards valued in whole or in part by reference to, or otherwise based on, the Company’s common stock.
Qualified option holders may exercise their options at their discretion. Each option granted may be exchanged for a prescribed number of shares of common stock.
On December 30, 2015, the Company approved the issuance of 30,000 options to purchase common shares to key employees at an exercise price of $1.23 per common share and 15,500 options to purchase common shares for services at a weighted average exercise price of $3.70 per common share. All options are immediately exercisable and carry a five-year expiration.
On January 1, 2016, the Company approved the issuance of 12,500 options to purchase common shares to a key consultant for services at an exercise price of $3.70 per common share with vesting over one year. The options carry a five-year expiration.
On August 9, 2016 the Company approved the issuance of 26,000 options to purchase common shares to two key employees at an exercise price of $3.25 per common share with vesting over two years. The options carry a five-year expiration.
The options and warrants issued under the above plan were valued using a Black Scholes option pricing model. The assumptions utilized in calculating the value of the issued options under Black Scholes are as follows:
2016 2015
Expected option term 5 yrs 5 yrs
Expected volatility 95.02 % 82.86 %
Expected divident yeild 0.00 % 0.00 %
Risk free interest rate 1.16 % 1.73 %
The following table summarizes the option activities for the years ended December 31, 2016 and 2015:
Weighted
Average
Weighted Remaining Aggregate
Number of Average Contractual Intrinsic
Shares Exercise Price Term (years) Value
Balance at December 31, 2014 175,000 $ 4.98 4.50 $ 600
Granted 45,500 2.07 5.00 -
Exercised - - - -
Forfeited - - - -
Canceled/Expired - - - -
Balance at December 31, 2015 220,500 $ 4.38 3.81 $ -
Exercisable as of December 31, 2015 220,500 $ 4.38 3.81 $ -
Balance at December 31, 2015 220,500 $ 4.38 3.81 $ -
Granted 38,500 3.40 4.43 -
Exercised - - - -
Forfeited - - - -
Canceled/Expired - - - -
Balance at December 31, 2016 259,000 $ 4.23 3.05 $ 20,100
Exercisable as of December 31, 2016 239,167 $ 4.31 2.92 $ 20,100
The aggregate intrinsic value is calculated as the difference between the exercise price of the underlying awards and the closing stock price of $1.90 and $1.21 for our common shares on December 31, 2016 and 2015.
The weighted-average fair value of stock options granted for the years ended December 31, 2016 and 2015 was $1.98 and $0.70, respectively. A summary of the Company’s non-vested shares as of December 31 2016 and the changes during the year then ended are as follows:
Non-Vested Shares Shares Weighted Average Grant Date Fair Value
Non-vested at January 1, 2016 - $ -
Granted 38,500 1.98
Vested (18,666 ) 1.90
Forfieted - -
Non-vested at December 31, 2016 19,834 $ 2.36
Unrecognized compensation cost related to non-vested employee stock options totaled $33,296 and $- as of December 31, 2016 and 2015. The cost is to be recognized over a weighted average period of 1.63 years.
During the years ended December 31, 2016 and 2015, the Company incurred stock options expenses totaling $51,653 and $52,356, respectively.</t>
  </si>
  <si>
    <t>Equity</t>
  </si>
  <si>
    <t>Equity [Abstract]</t>
  </si>
  <si>
    <t xml:space="preserve">Note 14 - Equity
The holders of common shares are entitled to one vote per share at meetings of the Company. Holders of Series A convertible preferred shares are entitled to five votes per share at meetings of the Company.
A restricted stock award is an award of common shares that are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n non-vested restricted stock have the same voting rights as common stock, are entitled to receive dividends and other distributions thereon and are considered to be currently issued and outstanding. The Company’s restricted stock awards vest of a period of one to three years.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On January 9, 2015, the Company issued 190,000 common shares to directors for services provided to the Company through December 31, 2014. The fair value of these shares was $697,300, which was reported as administrative expenses on the Consolidated Statement of Operations and Comprehensive Loss for the year ended December 31, 2014, and the corresponding liability is included in trade and other payables on the December 31, 2014 Consolidated Balance Sheet.
On December 29, 2015, the Company issued 227,708 common shares to directors and officers for services rendered to the Company through December 31, 2015. The fair value of these shares was $280,081, which was reported as administrative expenses on the Consolidated Statement of Operations and Comprehensive Loss for the year ended December 31, 2015.
On December 29, 2015, the Company issued 22,500 common shares to key employees for services rendered to the Company through December 31, 2015. The fair value of these shares was $27,675, which was reported as research and development expenses on the Consolidated Statement of Operations and Comprehensive Loss for the year ended December 31, 2015.
On December 29, 2015, the Company issued 30,000 common shares in exchange for legal services rendered. The fair value of these shares was $36,900, which was reported as administrative expenses on the Consolidated Statement of Operations and Comprehensive Loss for the year ended December 31, 2015.
On June 8, 2016, the Company issued 27,500 restricted common shares to an officer in connection with his employment agreement. These shares vest 1/3 immediately on the date of the grant and the remaining 2/3 vests equally on March 1, 2017 and March 1, 2018. The fair value of these shares was $54,725 and was based on the share price on the date of the grant. $30,153 was recorded during the year December 31, 2016 as administrative expense on the Consolidated Statement of Operations and Comprehensive Loss and the remaining $24,572 was recorded as deferred compensation, a contra equity account, on the Consolidated Balance Sheet as of December 31, 2016.
The following is a reconcilement of the movement of shares of Series A Convertible Preferred stock (“preferred stock”) and common stock:
Authorized Issued
Preferred Common Preferred Common
Stock Stock Stock Stock
Balance at December 31, 2014 50,000,000 500,000,000 - 4,954,837
Shares Issued:
January 9, 2015 - - - 190,000
December 29, 2015 - - - 280,208
Balance at December 31, 2015 50,000,000 500,000,000 - 5,425,045
Shares Issued:
June 8, 2016 - - - 27,500
Balance at December 31, 2016 50,000,000 500,000,000 - 5,452,545 </t>
  </si>
  <si>
    <t>Loss Per Share</t>
  </si>
  <si>
    <t>Earnings Per Share [Abstract]</t>
  </si>
  <si>
    <t>Note 15 - Loss per share
The calculation of basic and diluted loss per share at December 31, 2016 and 2015 was based on the loss attributable to common shareholders of $3,303,538 and $9,311,913. The basic and diluted weighted average number of common shares outstanding for 2016 and 2015 was 5,430,205 and 5,140,920.
Diluted net loss per share is computed using the weighted average number of common and dilutive potential common shares outstanding during the period.
Potential common shares consist of options and warrants. Diluted net loss per common share was the same as basic net loss per common share for the years ended December 31, 2016 and 2015 since the effect of options and warrants would be anti-dilutive due to the net loss attributable to the common shareholders. Instruments excluded from dilutive earnings per share, because their inclusion would be anti-dilutive, were as follows: incentive and award stock options – 259,000 for 2016 (2015: 220,500).</t>
  </si>
  <si>
    <t>Income Tax Expense</t>
  </si>
  <si>
    <t>Income Tax Disclosure [Abstract]</t>
  </si>
  <si>
    <t xml:space="preserve">Note 16 - Income Tax Expense
The Company’s income tax benefit/(provision) is as follows:
Years Ended December 31
2016 2015
Current $ 895,000 $ 3,228,852
Deferred (1,646,000 ) 835,596
Change in Valuation Allowance 751,000 (3,795,104 )
Net $ - $ 269,344
During 2015, the Company was approved by the State of New Jersey to sell a portion of its state tax benefits that existed as of December 31, 2014, pursuant to the Technology Tax Certificate Transfer Program. The Company received net proceeds of $269,344 for the year ending December 31, 2015 from the sale of the tax benefits, which has been included as an income tax benefit in the Consolidated Statement of Operations and Comprehensive Loss.
As of December 31, 2016 and 2015, the Company had Federal net operating loss carry forwards of approximately $60,100,000 and $58,000,000, expiring through the year ending December 31, 2036. As of December 31, 2016 and 2015, the Company had New Jersey state net operating loss carry forwards of approximately $9,400,000 and $7,200,000, expiring through the year ending December 31, 2023.
The principle components of the deferred tax assets and related valuation allowances as of December 31, 2016 and 2015 are as follows:
Years Ended December 31
2016 2015
Reserves and other $ 865,000 $ 2,506,000
Net operating loss carry-forwards 21,618,000 20,728,000
Valuation Allowance (22,483,000 ) (23,234,000 )
Net $ - $ -
The reconciliation of income taxes using the statutory U.S. income tax rate and the benefit from income taxes for the years ended December 31, 2016 and 2015 are as follows:
Years Ended December 31
2016 2015
Statutory U.S. Federal Income Tax Rate (35.0 )% (35.0 )%
New Jersey State income taxes, net of U.S. Federal tax effect (6.0 )% (6.0 )%
Benefit from Sale of New Jersey NOL 0.0 % (2.9 )%
Change in Valuation Allowance 41.0 % 41.0 %
Net - % (2.9 )%
The valuation allowance for deferred tax assets as of December 31, 2016 and 2015 was $22,483,000 and $23,234,000. The change in the total valuation for the years ended December 31, 2016 and 2015 were a decrease of $751,000 and an increase of $3,795,104.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fully offset by a valuation allowance, due to the current uncertainty of the future realization of the deferred tax assets.
The Company’s policy is to record interest and penalties associated with unrecognized tax benefits as additional income taxes in the statement of operations. As of January 1, 2016, the Company had no unrecognized tax benefits and no charge during 2016, and accordingly, the Company did not recognize any interest or penalties during 2016 related to unrecognized tax benefits. There is no accrual for uncertain tax positions as of December 31, 2016.
The Company files U.S. federal income tax returns and a state income tax returns. The U.S. and state income tax returns filed for the tax years ending on December 31, 2013 and thereafter are subject to examination by the relevant taxing authorities. </t>
  </si>
  <si>
    <t>Related Party Transactions</t>
  </si>
  <si>
    <t>Related Party Transactions [Abstract]</t>
  </si>
  <si>
    <t>Note 17 - Related Party Transactions
On June 19, 2012, the Company entered into a 3-year exclusive License &amp; Supply Agreement with ChubeWorkx Guernsey Limited (as successor to SONO International Limited) (“ChubeWorkx”) for the purchase and distribution of Akers’ proprietary breathalyzers outside North America. ChubeWorkx paid a licensing fee of $1,000,000 which was recognized over the term of the agreement through September 30, 2015.
On June 13, 2013, the Company announced an expansion of the License and Supply Agreement with ChubeWorkx to include worldwide marketing and distribution of the “Be CHUBE” program using the Company’s breathalyzer.
On August 17, 2016, the Company entered into a Settlement Agreement with ChubeWorkx Guernsey Limited (“ChubeWorkx”), a major shareholder, which settled all pending claims between the Company and ChubeWorkx. Specifically, the Company and ChubeWorkx agreed to voluntarily dismiss the action brought by the Company against ChubeWorkx for outstanding amounts due to Akers Bio under a promissory note in a United States Federal Court suit, District of New Jersey and various claims brought by ChubeWorkx against the Company arising from an exclusive licensing agreement between ChubeWorkx and the Company (“Licensing Agreement”) in a suit brought in The High Court of Justice, Queen’s Bench Division Commercial Court, Royal Courts of Justice, United Kingdom.
Under the terms of the Settlement Agreement, the Company recovered the full outstanding principal amount in the current fiscal year in the form of $750,000 of BreathScan® Alcohol Detector products – which the Company intends to subsequently sell – and the balance of $549,609 as prepaid royalty. The goods were received in August, 2016. Akers’ established an allowance for this doubtful note in the Company’s financial statements for the year ended December 31, 2015. As a result of the Settlement Agreement, the Company reversed the allowance for doubtful note in the amount of $1,299,609 which is included in the Condensed Consolidated Statement of Operations and Comprehensive Loss for the year ended December 31, 2016.
In addition to addressing the promissory note described above, the Settlement Agreement also allows the Company to market and sell all of the Company’s breath technology tests worldwide, unencumbered by any past/future claims by ChubeWorkx under the Licensing Agreement (entered into with ChubeWorkx in 2012 and subsequently amended in 2013). Under the terms of the Settlement Agreement, ChubeWorkx no longer holds any rights pertaining to Akers’ BreathScan® technology, which serves as the basis for a number of commercialized products including BreathScan® Alcohol Detector and BreathScan OxiChek™; and a number of products in development.
In return for the Company regaining the full rights to sell breath technology products, under the terms of the Settlement Agreement, ChubeWorkx is entitled to receive a royalty of 5% of the Company’s gross revenues (the “ChubeWorkx Royalty”) until ChubeWorkx has earned an aggregate $5,000,000, after which point ChubeWorkx will no longer be entitled to receive any royalties from the Company and the Company shall have no further obligation to ChubeWorkx. The Settlement Agreement further allows the Company to retain 50% of the ChubeWorkx Royalty until the full $549,609 cash component of the monies owed by ChubeWorkx to the Company as described above has been satisfied. The Company recorded royalty expenses of $153,854 for the year ended December 31, 2016 which are included in sales and marketing expenses – related party on the Consolidated Statement of Operations and Comprehensive Loss.
Other terms of the Settlement include: 1) the pledge as security of all earned but unpaid royalties by the Company to ChubeWorkx all Company assets, worthy to satisfy its obligations, including all inventory and receivables, with the exception of (i) distribution contracts of the Company or any of its affiliates, (ii) customer lists, (iii) manufacturing processes (including all intellectual property required to use those processes and exploit products made thereby), and (iv) all equipment required to perform said manufacturing processes and other equipment; 2) the pledge as security of the settlement sum which remains unpaid by the Company to ChubeWorkx all Company (i) distribution contracts of the Company or any of its affiliates, (ii) customer lists, (iii) manufacturing processes (including all intellectual property required to use those processes and exploit products made thereby), and (iv) all equipment required to perform said manufacturing processes and other equipment; and 3) the grant of voting proxy by ChubeWorkx to the Company which allows the Company to vote ChubeWorkx’s shares for corporate formalities under certain conditions.
The pledged assets are only at risk in the event that the Company cannot satisfy any outstanding royalty payment obligations subject to various cure periods and/or through a restructuring and/or liquidation under the United States Bankruptcy laws of the Company in favor of payment of said obligation.
The Company began purchasing manufacturing molds, plastic components and the assembled BreathScan Lync device through Hainan and its related parties during the year ended December 31, 2016 (Note 11). The Company purchased a total of $207,135 during the year ended December 31, 2016 from this related party. As of December 31, 2016, the Company owed the three companies $164,049 which is included in trade and other payables – related party on the Consolidated Balance Sheet.
Trade receivables – related party as of December 31, 2016 and 2015 were $31,892 and $31,512. The amounts due are non-interest bearing, unsecured and generally have a term of 30-90 days (Note 5). This receivable is past due and management deemed it fully collectable.
Product revenue – related party for the year ended December 31, 2016 and 2015 were $380 and $36,512. The revenue was the result of sales to Hainan.</t>
  </si>
  <si>
    <t>Commitments</t>
  </si>
  <si>
    <t>Commitments and Contingencies Disclosure [Abstract]</t>
  </si>
  <si>
    <t xml:space="preserve">Note 18 - Commitments
The Company leases its facility in West Deptford, New Jersey under an operating lease with annual rentals of $132,000 plus common area maintenance (CAM) charges. The lease, which took effect on January 1, 2008, reduced the CAM charges allowing the Company to reach their own agreements with utilities and other maintenance providers.
On January 7, 2013, the Company extended its lease agreement for a term of 7 years, expiring December 31, 2019. Under the terms of the lease.
Rent expense, including related CAM charges for the years ended December 31, 2016 and 2015 was $161,160 and $161,281.
The Company entered into a 60-month operating lease for equipment with annual rentals of $6,156 on September 29, 2014. The lease commenced on October 21, 2014 upon the delivery of the equipment.
The schedule of lease commitments is as follows:
Building Equipment
Lease Lease Total
Next 12 Months $ 132,000 $ 6,156 $ 138,156
Next 13-24 Months 132,000 6,156 138,156
Next 25-36 Months 132,000 5,130 137,130 </t>
  </si>
  <si>
    <t>Major Customers</t>
  </si>
  <si>
    <t>Major Customers [Abstract]</t>
  </si>
  <si>
    <t>Note 19 - Major Customers
For the year ended December 31, 2016, three customers generated more than 10% of the Company’s revenue. Sales to these customers accounted for 75% of the Company’s revenue. As of December 31, 2016, the amount due from these customers was $490,725. This concentration makes the Company vulnerable to a near-term severe impact should the relationships be terminated.
For the year ended December 31, 2015, two customers generated more than 10% of the Company’s revenue. Sales to these customers accounted for 65% of the Company’s revenue. As of December 31, 2015, the amount due from these customers was $435,261.</t>
  </si>
  <si>
    <t>Major Suppliers</t>
  </si>
  <si>
    <t>Major Suppliers [Abstract]</t>
  </si>
  <si>
    <t>Note 20 - Major Suppliers
For the year ended December 31, 2016, one supplier accounted for 10% or more of the Company’s purchases. This supplier accounted for 27% of the Company’s total purchases. As of December 31, 2016, the amount due to this supplier was $164,049. This makes the Company vulnerable to a near-term severe impact should the relationships be terminated.
For the year ended December 31, 2015, three suppliers accounted for 10% or more of the Company’s purchases. This supplier accounted for 41% of the Company’s total purchases. As of December 31, 2015, the amount due to these suppliers was $16,317.</t>
  </si>
  <si>
    <t>Contingencies</t>
  </si>
  <si>
    <t>Note 21 – Contingencies
On October 17, 2016 the Company was served with a notice that Pulse Health LLC (“Pulse”) filed a lawsuit against the Company on September 30, 2016 in United States Federal District Court, District of Oregon, alleging a breach of contract under the Settlement Agreement entered into by the Company and Pulse on April 8, 2011 which settled all claims and disputes between the Company and Pulse arising from a previously executed Technology Development Agreement entered into by the Company and Pulse and damages resulting from said alleged breach. Additionally, Pulse alleges false advertising and unlawful trade practices in connection with the Company’s sales activities of the Company’s OxiChek products. Pulse is seeking not less than $500,000 in damages for the allegations. The Company disputes such allegations.
The Company filed a series of motions with the Court seeking (1) to dismiss the Pulse complaint for lack of jurisdiction or, in the alternative, transfer the matter to the District Court for the District of New Jersey, Camden Vicinage and (2) to dismiss the unfair competition claims for failure to state a claim – on which relief could be granted.
Oral arguments on these motions was heard by the Court on Friday, March 10, 2017. We expect the Court to issue a ruling on these motions at some point on or before April 21, 2017 .
The Company intends to establish a rigorous defense of all claims. As the case has not progressed beyond the initial legal motions and the Company is unable to assess the potential outcome, no accrual for losses was made as of December 31, 2016. All legal fees were expensed as and when incurred.</t>
  </si>
  <si>
    <t>Segment Information</t>
  </si>
  <si>
    <t>Segment Reporting [Abstract]</t>
  </si>
  <si>
    <t>Note 22 - Segment Information
The Company is organized and operates as one operating segment. In accordance with FASB ASC 280 “Segment Reporting”, the Chief Operating Officer is the chief operating decision-maker who reviews operating results to make decisions on allocaton of resources and assessment of performance for the entire company.
The total revenue by different product lines was as follows:
For the ye rs ended
December 31,
Product Line 2016 2015
MicroParticle Catalyzed Biosensor (“MPC”) $ 282,516 $ 296,328
Particle ImmunoFiltrationAssay (“PIFA”) 2,577,148 1,391,017
Other 97,498 107,149
Product Revenue Total $ 2,957,162 $ 1,794,494
License Fees 3,750 320,556
Total Revenue $ 2,960,912 $ 2,115,050
The total revenue by geographic area determined based on the location of the customers was as follows:
For the years ended
December 31,
Geographic Region 2016 2015
United States $ 2,330,723 $ 1,579,091
People’s Republic of China 502,998 37,506
Rest of World 127,191 498,453
Total Revenue $ 2,960,912 $ 2,115,050
As of December 31, 2016, the Company had long-lived assets totaling $61,081 located in the People’s Republic of China and $1,500,086 located in the United States. All of the Company’s long-lived assets were located in the United States as of December 31, 2015.</t>
  </si>
  <si>
    <t>Subsequent Events</t>
  </si>
  <si>
    <t>Subsequent Events [Abstract]</t>
  </si>
  <si>
    <t>Note 23 - Subsequent Events
On January 13, 2017, the Company completed a public offering of 1,789,500 common shares, raising net proceeds of $1,692,044. Below is a summary of the gross proceeds to net proceeds calculation.
Shares $ $
Common Shares
Base Offering 1,667,000 2,000,400
Over-Allotment 122,500 147,000
Gross Proceeds 2,147,400
Underwriter/Gunnar Expenses
Discount 150,318
Legal Fees 60,000
Roadshow 1,783
Miscellaneous 34,005
Total 246,106
Akers Biosciences Expenses
Legal &amp; Accounting 197,813
Registration/Regulatory 11,437
Total 208,350
Net Proceeds 1,692,044
In addition to the common shares issued, the Company also issued 833,500 warrants with an exercise price of $1.50 per common share in support of the base offering and 61,250 warrants with an exercise price of $1.20 per common share. All of the warrants issued carry have a five-year term.
On March 31, 2017, the Company completed a private offering of 1,448,400 unregistered shares of common stock, raising net proceeds of 1,760,817. The unregistered shares will be admitted to trading once a Registration Statement, which will be filed with the Securities and Exchange Commission within 20 days, has been deemed effective. Below is a summary of the gross proceeds to net proceeds calculation.
Shares $ $
Common Shares
Base Offering 1,448,400 2,027,760
Gross Proceeds 2,027,760
Underwriter/Gunnar Expenses
Discount 141,943
Legal Fees 50,000
Total 191,943
Akers Biosciences Expenses
Legal Fees 75,000
Total 75,000
Net Proceeds 1,760,817
In addition to the common shares issued, the
Company also issued 724,200 warrants with an exercise price of $1.96 per common share with a five-year term. On April 4, 2017, two warrant holders from
the January 13, 2017 public offering exercised 160,000 warrants with an exercise price of $1.50 per common share, raising net proceeds
of $240,000. On April 5, 2017, two warrant holders from
the January 13, 2017 public offering exercised 3,300 warrants with an exercise price of $1.50 per common share, raising net proceeds
of $4,950.</t>
  </si>
  <si>
    <t>Significant Accounting Policies (Polices)</t>
  </si>
  <si>
    <t>Cash and Cash Equivalents</t>
  </si>
  <si>
    <t>(a) Cash and Cash Equivalents
Cash and cash equivalents comprise cash balances. The Company considers all highly liquid investments, which include short-term bank deposits (up to 3 months from date of deposit) that are not restricted as to withdrawal date or use, to be cash equivalents. Bank overdrafts are shown as part of trade and other payables in the consolidated balance sheet.</t>
  </si>
  <si>
    <t>Fair Value of Financial Instruments</t>
  </si>
  <si>
    <t>(b)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air value of marketable securities is described in Note 3(c).</t>
  </si>
  <si>
    <t>(c) Fair Value Measurement – Marketable Sec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t>
  </si>
  <si>
    <t>Trade Receivables, Trade Receivables - Related Party and Allowance for Doubtful Accounts</t>
  </si>
  <si>
    <t>(d) Trade Receivables, Trade Receivables – Related Party and Allowance for Doubtful Accounts
The carrying amounts of current trade receivables is stated at cost, net of allowance for doubtful accounts and approximate their fair value given their short term nature.
The normal credit terms extended to customers ranges between 30 and 90 day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December 31, 2016 and 2015, allowances for doubtful accounts for trade receivables were $1,010,196 and $864,000. Bad debt expenses for trade receivables were $146,196 and $864,000 for the years ended December 31, 2016 and 2015.</t>
  </si>
  <si>
    <t>Concentration of Credit Risk</t>
  </si>
  <si>
    <t>(e) Concentration of Credit Risk
The Company is exposed to credit risk in the normal course of business primarily related to trade receivables and cash and cash equivalents.
All of the Company’s cash is maintained with Fulton Bank of New Jersey, Bank of America, NA and PayPal. The funds are insured by the FDIC up to a maximum of $250,000, but are otherwise unprotected. The Company placed $67,865 and $369,525 with Fulton Bank of New Jersey, $795 and $28,494 with Bank of America, NA and $4,040 and $4,040 with PayPal as of December 31, 2016 and 2015. No losses have been incurred in these accounts.
Concentration of credit risk with respect to trade receivables exists as approximately 75% of the Company’s product revenue is generated by three customers. These customers accounted for 30% of trade receivables as of December 31, 2016. In order to limit such risks, the Company performs ongoing credit evaluations of its customers’ financial condition.</t>
  </si>
  <si>
    <t>(f) Inventories
Inventories are measured at the lower of cost or net realizable value. The cost of inventories is based on the weighted-average principle, and includes expenditures incurred in acquiring the inventories, production or conversion costs and other costs incurred in bringing them to their existing location and condition. In the case of manufactured inventories and work in progress, costs include an appropriate share of production overheads based on normal operating capacity.</t>
  </si>
  <si>
    <t>(g)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 in the consolidated statement of operations and comprehensive loss.
Depreciation is recognized in profit and loss on the accelerated basis over the estimated useful lives of the property, plant and equipment. Leased assets are depreciated over the shorter of the lease term or their useful lives.
The estimated useful lives for the current and comparative periods are as follows:
Useful Life
(in years)
Plant and equipment 5-12
Furniture and fixtures 5-10
Computer equipment &amp; software 3-5
Shorter of the
Leasehold Improvements remaining lease or
estimated useful life
Depreciation methods, useful lives and residual values are reviewed at each reporting date.</t>
  </si>
  <si>
    <t>(h) Intangible Assets
(i) Patents and Trade Secrets
The Company has developed or acquired several diagnostic tests that can detect the presence of various substances in a person’s breath, blood, urine and saliva. Propriety protection for the Company’s products, technology and process is important to its competitive position. As of December 31, 2016, the Company has ten patents from the United States Patent Office in effect (9,383,368; 7,896,167; 8,097,171; 8,003,061; 8,425,859; 8,871,521; 8,808,639; D691,056; D691,057 and D691,058). Other patents are in effect in Australia through the Design Registry (348,310; 348,311 and 348,312), European Union Patents 1793906, 2684025, 002216895-0001; 002216895-0002 and 002216895-0003), in Hong Kong (HK11004006) and in Japan (1,515,170; 4,885,134; 4,931,821 5,775,790, and 6023096). Patents are in the national phase of prosecution in many Patent Cooperation Treaty participating countries. Additional proprietary technology consists of numerous different inventions. The Company intends to file additional patent applications, where appropriate, relating to new products, technologies and their use in the U.S., European and Asian markets. Management intends to protect all other intellectual property (e.g. copyrights, trademarks and trade secrets) using all legal remedies available to the Company.
(ii) Patent Costs
Costs associated with applying for patents are capitalized as patent costs. Once the patents are approved, the respective costs are amortized over their estimated useful lives (maximum of 17 years) on a straight-line basis. Patent pending costs for patents that are not approved are charged to operations the year the patent is rejected.
In addition, patents may be purchased from third parties. The costs of acquiring the patent are capitalized as patent costs if it represents a future economic benefit to the Company. Once a patent is acquired it is amortized over its remaining useful life.
(iii) Other Intangible Assets
Other intangible assets that are acquired by the Company, which have definite useful lives, are measured at cost less accumulated amortization and accumulated impairment losses.
(iv) Amortization
Amortization is recognized on a straight-line basis over the estimated useful lives of intangible assets, other than goodwill, from the date that they are available for use. The estimated useful lives for the current and comparative periods are as follows:
Useful Life
(in years)
Patents and trademarks 12-17
Customer lists 5</t>
  </si>
  <si>
    <t>Recoverability of Long-lived Assets</t>
  </si>
  <si>
    <t>(i) Recoverability of Long 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t>
  </si>
  <si>
    <t>Investments</t>
  </si>
  <si>
    <t>(j) Investments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On March 9, 2015, the Company contributed capital of $64,675 in Hainan Savy Akers Biosciences, Ltd., a company incorporated in the People’s Republic of China, resulting in a 19.9% ownership interest. The contribution was adjusted downward to $64,091 on April 8, 2015; the net effect of the currency conversion when the contribution was processed in Hainan. This is included in other assets in the Consolidated Balance Sheet as of December 31, 2016 and 2015 and is accounted for using the cost method.</t>
  </si>
  <si>
    <t>Revenue Recognition</t>
  </si>
  <si>
    <t>(k) Revenue Recognition
In accordance with FASB ASC 605, the Company recognizes revenue when (i) persuasive evidence of a customer or distributor arrangement exists, (ii) a retailer, distributor or wholesaler receives the goods and acceptance occurs, (iii) the price is fixed or determinable, and (iv) the collectability of the revenue is reasonably assured. Subject to these criteria, the Company recognizes revenue from product sales when title passes to the customer based on shipping terms. The Company typically does not accept returns nor offer charge backs or rebates except for certain distributors. Revenue recorded is net of any discount, rebate or sales return. The accrual for estimated sales returns $- as of December 31, 2016 and 2015.
The Company implemented a significant price increase for certain PIFA products effective May 1, 2015 and a standard dealer cost model during the year ended December 31, 2016. In an effort to phase in these changes, the programs include a provision for rebates to the distributors under limited circumstances. The Company has established an accrual of $41,120 and $233,542, which is a reduction of revenue, for the years ended December 31, 2016 and 2015. Accounts receivable will be reduced when the rebates are applied by the customer. During the years ended December 31, 2016 and 2015, the Company recognized $471,949 and $438,360 in rebates, which is included as a reduction of product revenue in the Consolidated Statement of Operations and Comprehensive Loss.
License fee revenue is recognized on a straight-line basis over the term of the license agreement.
When the Company enters into arrangements that contain more than one deliverable, the Company allocates revenue to the separate elements under the arrangement based on their relative selling prices in accordance with FASB ASC 605-25.</t>
  </si>
  <si>
    <t>Income Taxes</t>
  </si>
  <si>
    <t>(l)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or benefit is the tax payable or refundable for the period plus or minus the change during the period in deferred tax assets and liabilities.</t>
  </si>
  <si>
    <t>Shipping and Handling Fees and Costs</t>
  </si>
  <si>
    <t>(m) Shipping and Handling Fees and Costs
The Company charges actual shipping plus a handling fee to customers, which amounted to $54,928 and $56,537 for the years ended December 31, 2016 and 2015. These fees are classified as part of product revenue in the consolidated statement of operations and comprehensive loss. Shipping and other related delivery costs, including those for incoming raw materials are classified as part of the cost of net revenue, which amounted to $138,662 and $115,423 for the years ended December 31, 2016 and 2015.</t>
  </si>
  <si>
    <t>Research and Development Costs</t>
  </si>
  <si>
    <t>(n) Research and Development Costs
In accordance with FASB ASC 730, research and development costs are expensed when incurred.</t>
  </si>
  <si>
    <t>Stock-based Payments</t>
  </si>
  <si>
    <t>(o) Stock-based Payments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shorter of the period over which services are to be received or the vesting period.
The Company accounts for stock-based compensation awards to non-employees in accordance with FASB ASC 505-50, “Equity-Based Payments to Non-Employees”. Under FASB ASC 505-50, the Company determines the fair value of the stock warrants or stock-based compensation awards granted as either the fair value of the consideration received or the fair value of the equity instruments issued, whichever is more reliably measurable.
The Company estimates the fair value of stock-based awards to non-employees on the date of grant using the Black-Scholes model. The value of the portion of the award that is ultimately expected to vest is recognized as expense over the period which services are to be received. At the end of each financial reporting period, prior to vesting or prior to completion of services, the fair value of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 until the equity based payments are fully vested or the service is completed.</t>
  </si>
  <si>
    <t>Basic and Diluted Earnings per Share of Common Stock</t>
  </si>
  <si>
    <t xml:space="preserve">(p) Basic and Diluted Earnings per Share of Common Stock
Basic earnings per common share are based on the weighted average number of shares outstanding during the periods presented. Diluted earnings per share are computed using the weighted average number of common shares plus dilutive common share equivalents outstanding during the period. Potential common shares that would have the effect of increasing diluted earnings per share are considered anti-dilutive, i.e. the exercise prices of the outstanding stock options were greater than the market price of the common stock. </t>
  </si>
  <si>
    <t>Reclassifications</t>
  </si>
  <si>
    <t>(q) Reclassifications
Certain prior year amounts have been reclassified to conform to the current year’s presentation.</t>
  </si>
  <si>
    <t>Recently Adopted Accounting Pronouncements</t>
  </si>
  <si>
    <t>(r) Recently Adopted Accounting Pronouncements
In August 2014, the FASB issued ASU 2014-15, Presentation of Financial Statements – Going Concern (Subtopic 205-40), Disclosure of Uncertainties about an Entity’s Ability to Continue as a Going Concern
In July 2015, the FASB issued ASU No. 2015-11, Inventory (Topic 330) Simplifying the Measurement of Inventory</t>
  </si>
  <si>
    <t>Recently Issued Accounting Pronouncements not Yet Adopted</t>
  </si>
  <si>
    <t>(s) Recently Issued Accounting Pronouncements Not Yet Adopted
As the Company is an emerging growth company, it has elected to adopt recently issued standards based on effective dates applicable to nonpublic entities. All effective dates as mentioned in the following paragraphs refer to that applicable to nonpublic entitie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8 and interim reporting periods within annual
reporting periods beginning after December 15, 2019. Early application is permitted as of annual reporting periods beginning after
December 15, 2016 including interim reporting periods within that reporting period. The Company is currently evaluating the effect
of the amendments but it does not anticipate a material impact of its financial statements. The Company expects to use the modified
retrospective adoption method. In November 2015, the FASB issued ASU No. 2015-17,
Income Taxes (Topic 740), Balance Sheet Classification of Deferred Taxes
In February 2016, the FASB issued ASU No. 2016-02, Leases (Topic 842)
In March 2016, the FASB issued ASU No. 2016-08, Revenue from Contracts with Customers (Topic 606): Principal versus Agent Considerations (Reporting Revenue Gross versus Net) Revenue from Contracts with Customers (Topic 606) Revenue from Contracts with Customers (Topic 606): Deferral of the Effective Date
In March 2016, the FASB issued ASU No. 2016-09, Compensation – Stock Compensation (Topic 718): Improvements to Employee Share-Based Payment Accounting
In August 2016, the FASB issued ASU No. 2016-15, Statement of Cash Flows (Topic 230), Classification of Certain Cash Receipts and Cash Payments</t>
  </si>
  <si>
    <t>Significant Accounting Policies (Tables)</t>
  </si>
  <si>
    <t>Schedule of Estimated Useful Life of Property Plant and Equipment</t>
  </si>
  <si>
    <t>The estimated useful lives for the current and comparative periods are as follows:
Useful Life
(in years)
Plant and equipment 5-12
Furniture and fixtures 5-10
Computer equipment &amp; software 3-5
Shorter of the
Leasehold Improvements remaining lease or
estimated useful life</t>
  </si>
  <si>
    <t>Schedule of Estimated Useful Lives for Current and Comparative Period</t>
  </si>
  <si>
    <t>Useful Life
(in years)
Patents and trademarks 12-17
Customer lists 5</t>
  </si>
  <si>
    <t>Fair Value Measurement - Marketable Securities (Tables)</t>
  </si>
  <si>
    <t>Schedule of Marketable Securities</t>
  </si>
  <si>
    <t xml:space="preserve">As of December 31, 2016
Accrued Unrealized Unrealized Fair
Cost Income Gains Losses Value
Level 2:
Money market funds $ 29,657 $ 15 $ - $ - $ 29,672
Municipal securities 20,314 15 - - 20,329
Total Level 2: 49,971 30 - - 50,001
Total: $ 49,971 $ 30 $ - $ - $ 50,001
As of December 31, 2015
Accrued Unrealized Unrealized Fair
Cost Income Gains Losses Value
Level 2:
Money market funds $ 750 $ - $ - $ - $ 750
Certificates of deposits 2,050,000 8,584 - (135 ) 2,058,449
Corporate Securities 1,528,308 4,934 - (5,918 ) 1,527,324
Municipal securities 438,003 756 - (178 ) 438,581
Total Level 2: 4,017,061 14,274 - (6,231 ) 4,025,104
Total: $ 4,017,061 $ 14,274 $ - $ (6,231 ) $ 4,025,104 </t>
  </si>
  <si>
    <t>Inventories (Tables)</t>
  </si>
  <si>
    <t>Schedule of Inventories</t>
  </si>
  <si>
    <t xml:space="preserve">Inventories at December 31, 2016 and 2015 consists of the following categories:
2016 2015
Raw Materials $ 440,316 $ 348,216
Sub-Assemblies 907,989 786,656
Finished Goods 749,488 25,721
Reserve for Obsolescence (61,272 ) (28,939 )
$ 2,036,521 $ 1,131,654 </t>
  </si>
  <si>
    <t>Property, Plant and Equipment (Tables)</t>
  </si>
  <si>
    <t>Schedule of Property, Plant and Equipment</t>
  </si>
  <si>
    <t xml:space="preserve">Property, plant and equipment as of December 31, 2016 and 2015 are as follows:
2016 2015
Computer Equipment $ 114,771 $ 100,405
Computer Software 40,681 40,681
Office Equipment 39,959 50,049
Furniture &amp; Fixtures 29,939 29,939
Machinery &amp; Equipment 1,126,134 1,112,060
Molds &amp; Dies 834,480 756,279
Leasehold Improvements 222,593 222,593
2,408,557 2,312,006
Less
Accumulated Depreciation 2,149,165 2,060,861
$ 259,392 $ 251,145 </t>
  </si>
  <si>
    <t>Intangible Assets (Tables)</t>
  </si>
  <si>
    <t>Schedule of Finite-Lived Intangible Assets</t>
  </si>
  <si>
    <t xml:space="preserve">Intangible assets as of December 31, 2016 and 2015 and the movements for the years then ended are as follows:
Distributor &amp;
Patents &amp; Customer
Trademarks Relationships Totals
Cost or Deemed Cost
At December 31, 2014 $ 3,851,495 $ 1,270,639 $ 5,122,134
Additions - - -
Disposals (1,224,499 ) - (1,224,499 )
At December 31, 2015 $ 2,626,996 $ 1,270,639 $ 3,897,635
Accumulated Amortization
At December 31, 2014 $ 1,675,430 $ 1,270,639 $ 2,946,069
Amortization Charge 236,706 - 236,706
Disposals (758,023 ) - (758,023 )
At December 31, 2015 $ 1,154,113 $ 1,270,639 $ 2,424,752
Net Book Value
At December 31, 2014 $ 2,176,065 $ - $ 2,176,065
At December 31, 2015 $ 1,472,883 $ - $ 1,472,883
Cost or Deemed Cost
At December 31, 2015 $ 2,626,996 $ 1,270,639 $ 3,897,635
Additions - - -
Disposals - - -
At December 31, 2016 $ 2,626,996 $ 1,270,639 $ 3,897,635
Accumulated Amortization
At December 31, 2015 $ 1,154,113 $ 1,270,639 $ 2,424,752
Amortization Charge 171,108 - 171,108
Disposals - - -
At December 31, 2016 $ 1,325,221 $ 1,270,639 $ 2,595,860
Net Book Value
At December 31, 2015 $ 1,472,883 $ - $ 1,472,883
At December 31, 2016 $ 1,301,775 $ - $ 1,301,775 </t>
  </si>
  <si>
    <t>Schedule of Estimated Aggregate Amortization Expense of Fiscal Years</t>
  </si>
  <si>
    <t xml:space="preserve">The estimated aggregate amortization expense for each of the five succeeding fiscal years is as follows:
Period Amount
2017 $ 171,108
2018 $ 171,108
2019 $ 171,108
2020 $ 171,108
2021 $ 171,108 </t>
  </si>
  <si>
    <t>Trade and Other Payables (Tables)</t>
  </si>
  <si>
    <t>Debt Disclosure [Abstract]</t>
  </si>
  <si>
    <t>Schedule of Trade and Other Payable</t>
  </si>
  <si>
    <t xml:space="preserve">Trade and other payables as of December 31, 2016 and 2015 are as follows:
2016 2015
Trade Payables $ 923,311 $ 538,449
Accrued Expenses 480,302 1,020,532
Legal Settlements Payable - 50,000
Deferred Compensation 59,750 59,750
$ 1,463,363 $ 1,668,731 </t>
  </si>
  <si>
    <t>Schedule of Trade and Other Payables - Related Party</t>
  </si>
  <si>
    <t xml:space="preserve">Trade and other payables – related party as of December 31, 2016 and December 31 2015 are as follows:
2016 2015
Trade Payables (Note 17) $ 182,001 $ -
Accrued Expenses (Note 17) 52,066 -
$ 234,067 $ - </t>
  </si>
  <si>
    <t>Share-based Payments (Tables)</t>
  </si>
  <si>
    <t>Schedule of Options and Warrants Valuation Assumptions Under Black Scholes Pricing Model</t>
  </si>
  <si>
    <t>The options and warrants issued under the above plan were valued using a Black Scholes option pricing model. The assumptions utilized in calculating the value of the issued options under Black Scholes are as follows:
2016 2015
Expected option term 5 yrs 5 yrs
Expected volatility 95.02 % 82.86 %
Expected divident yeild 0.00 % 0.00 %
Risk free interest rate 1.16 % 1.73 %</t>
  </si>
  <si>
    <t>Summary of Stock Options Activity</t>
  </si>
  <si>
    <t xml:space="preserve">The following table summarizes the option activities for the years ended December 31, 2016 and 2015:
Weighted
Average
Weighted Remaining Aggregate
Number of Average Contractual Intrinsic
Shares Exercise Price Term (years) Value
Balance at December 31, 2014 175,000 $ 4.98 4.50 $ 600
Granted 45,500 2.07 5.00 -
Exercised - - - -
Forfeited - - - -
Canceled/Expired - - - -
Balance at December 31, 2015 220,500 $ 4.38 3.81 $ -
Exercisable as of December 31, 2015 220,500 $ 4.38 3.81 $ -
Balance at December 31, 2015 220,500 $ 4.38 3.81 $ -
Granted 38,500 3.40 4.43 -
Exercised - - - -
Forfeited - - - -
Canceled/Expired - - - -
Balance at December 31, 2016 259,000 $ 4.23 3.05 $ 20,100
Exercisable as of December 31, 2016 239,167 $ 4.31 2.92 $ 20,100 </t>
  </si>
  <si>
    <t>Schedule of Non Vested Share Activity</t>
  </si>
  <si>
    <t xml:space="preserve">Non-Vested Shares Shares Weighted Average Grant Date Fair Value
Non-vested at January 1, 2016 - $ -
Granted 38,500 1.98
Vested (18,666 ) 1.90
Forfieted - -
Non-vested at December 31, 2016 19,834 $ 2.36 </t>
  </si>
  <si>
    <t>Equity (Tables)</t>
  </si>
  <si>
    <t>Schedule of Reconcilement of Movement of Shares</t>
  </si>
  <si>
    <t xml:space="preserve">The following is a reconcilement of the movement of shares of Series A Convertible Preferred stock (“preferred stock”) and common stock:
Authorized Issued
Preferred Common Preferred Common
Stock Stock Stock Stock
Balance at December 31, 2014 50,000,000 500,000,000 - 4,954,837
Shares Issued:
January 9, 2015 - - - 190,000
December 29, 2015 - - - 280,208
Balance at December 31, 2015 50,000,000 500,000,000 - 5,425,045
Shares Issued:
June 8, 2016 - - - 27,500
Balance at December 31, 2016 50,000,000 500,000,000 - 5,452,545 </t>
  </si>
  <si>
    <t>Income Tax Expense (Tables)</t>
  </si>
  <si>
    <t>Schedule of Income Tax Benefit (Provision)</t>
  </si>
  <si>
    <t xml:space="preserve">The Company’s income tax benefit/(provision) is as follows:
Years Ended December 31
2016 2015
Current $ 895,000 $ 3,228,852
Deferred (1,646,000 ) 835,596
Change in Valuation Allowance 751,000 (3,795,104 )
Net $ - $ 269,344 </t>
  </si>
  <si>
    <t>Components of Deferred Tax Assets and Related Valuation Allowances</t>
  </si>
  <si>
    <t xml:space="preserve">The principle components of the deferred tax assets and related valuation allowances as of December 31, 2016 and 2015 are as follows:
Years Ended December 31
2016 2015
Reserves and other $ 865,000 $ 2,506,000
Net operating loss carry-forwards 21,618,000 20,728,000
Valuation Allowance (22,483,000 ) (23,234,000 )
Net $ - $ - </t>
  </si>
  <si>
    <t>Reconciliation of Income Taxes Using Statutory U.S. Income Tax Rate and Benefits from Income Taxes</t>
  </si>
  <si>
    <t>The reconciliation of income taxes using the statutory U.S. income tax rate and the benefit from income taxes for the years ended December 31, 2016 and 2015 are as follows:
Years Ended December 31
2016 2015
Statutory U.S. Federal Income Tax Rate (35.0 )% (35.0 )%
New Jersey State income taxes, net of U.S. Federal tax effect (6.0 )% (6.0 )%
Benefit from Sale of New Jersey NOL 0.0 % (2.9 )%
Change in Valuation Allowance 41.0 % 41.0 %
Net - % (2.9 )%</t>
  </si>
  <si>
    <t>Commitments (Tables)</t>
  </si>
  <si>
    <t>Schedule of Lease Commitments</t>
  </si>
  <si>
    <t xml:space="preserve">The schedule of lease commitments is as follows:
Building Equipment
Lease Lease Total
Next 12 Months $ 132,000 $ 6,156 $ 138,156
Next 13-24 Months 132,000 6,156 138,156
Next 25-36 Months 132,000 5,130 137,130 </t>
  </si>
  <si>
    <t>Segment Information (Tables)</t>
  </si>
  <si>
    <t>Schedule of Revenue by Different Product Lines</t>
  </si>
  <si>
    <t xml:space="preserve">The total revenue by different product lines was as follows:
For the ye rs ended
December 31,
Product Line 2016 2015
MicroParticle Catalyzed Biosensor (“MPC”) $ 282,516 $ 296,328
Particle ImmunoFiltrationAssay (“PIFA”) 2,577,148 1,391,017
Other 97,498 107,149
Product Revenue Total $ 2,957,162 $ 1,794,494
License Fees 3,750 320,556
Total Revenue $ 2,960,912 $ 2,115,050 </t>
  </si>
  <si>
    <t>Schedule of Revenue by Geographic Area Determined Based On the Location of the Customers</t>
  </si>
  <si>
    <t xml:space="preserve">The total revenue by geographic area determined based on the location of the customers was as follows:
For the years ended
December 31,
Geographic Region 2016 2015
United States $ 2,330,723 $ 1,579,091
People’s Republic of China 502,998 37,506
Rest of World 127,191 498,453
Total Revenue $ 2,960,912 $ 2,115,050 </t>
  </si>
  <si>
    <t>Subsequent Events (Tables)</t>
  </si>
  <si>
    <t>Schedule of Proceeds from Initial Public Offering</t>
  </si>
  <si>
    <t>Shares $ $
Common Shares
Base Offering 1,667,000 2,000,400
Over-Allotment 122,500 147,000
Gross Proceeds 2,147,400
Underwriter/Gunnar Expenses
Discount 150,318
Legal Fees 60,000
Roadshow 1,783
Miscellaneous 34,005
Total 246,106
Akers Biosciences Expenses
Legal &amp; Accounting 197,813
Registration/Regulatory 11,437
Total 208,350
Net Proceeds 1,692,044
Shares $ $
Common Shares
Base Offering 1,448,400 2,027,760
Gross Proceeds 2,027,760
Underwriter/Gunnar Expenses
Discount 141,943
Legal Fees 50,000
Total 191,943
Akers Biosciences Expenses
Legal Fees 75,000
Total 75,000
Net Proceeds 1,760,817</t>
  </si>
  <si>
    <t>Significant Accounting Policies (Details Narrative)</t>
  </si>
  <si>
    <t>Apr. 08, 2015USD ($)</t>
  </si>
  <si>
    <t>Mar. 09, 2015USD ($)</t>
  </si>
  <si>
    <t>Dec. 31, 2016USD ($)Breathlyzers</t>
  </si>
  <si>
    <t>Dec. 31, 2015USD ($)</t>
  </si>
  <si>
    <t>Allowance for doubtful accounts receivable</t>
  </si>
  <si>
    <t>Allowances charged for doubtful accounts</t>
  </si>
  <si>
    <t>Concentration risk percentage</t>
  </si>
  <si>
    <t>10.00%</t>
  </si>
  <si>
    <t>Percentage of ownership in Hainan Savy Akers Biosciences, Ltd. joint venture</t>
  </si>
  <si>
    <t>19.90%</t>
  </si>
  <si>
    <t>Deferred revenue</t>
  </si>
  <si>
    <t>Accrued rebates</t>
  </si>
  <si>
    <t>Shipping, handling and transportation costs</t>
  </si>
  <si>
    <t>Cost of net revenue</t>
  </si>
  <si>
    <t>Trade Receivable [Member]</t>
  </si>
  <si>
    <t>75.00%</t>
  </si>
  <si>
    <t>Concentration risk, number of customer | Breathlyzers</t>
  </si>
  <si>
    <t>Percentage of customer accounted for trade receivables</t>
  </si>
  <si>
    <t>30.00%</t>
  </si>
  <si>
    <t>Fulton Bank of New Jersey [Member]</t>
  </si>
  <si>
    <t>Bank of America [Member]</t>
  </si>
  <si>
    <t>PayPal [Member]</t>
  </si>
  <si>
    <t>Minimum [Member]</t>
  </si>
  <si>
    <t>Normal credit terms extended to customers</t>
  </si>
  <si>
    <t>30 days</t>
  </si>
  <si>
    <t>Maximum [Member]</t>
  </si>
  <si>
    <t>90 days</t>
  </si>
  <si>
    <t>Cash, FDIC insured amount</t>
  </si>
  <si>
    <t>Maximum [Member] | Patents [Member]</t>
  </si>
  <si>
    <t>Finite-lived intangible asset, useful life</t>
  </si>
  <si>
    <t>17 years</t>
  </si>
  <si>
    <t>Significant Accounting Policies - Schedule of Estimated Useful Life of Property Plant and Equipment (Details)</t>
  </si>
  <si>
    <t>Plant and Equipment [Member] | Minimum [Member]</t>
  </si>
  <si>
    <t>Property, Plant and Equipment [Line Items]</t>
  </si>
  <si>
    <t>Property, Plant and Equipment, Useful Life</t>
  </si>
  <si>
    <t>5 years</t>
  </si>
  <si>
    <t>Plant and Equipment [Member] | Maximum [Member]</t>
  </si>
  <si>
    <t>12 years</t>
  </si>
  <si>
    <t>Furniture &amp; Fixtures [Member] | Minimum [Member]</t>
  </si>
  <si>
    <t>Furniture &amp; Fixtures [Member] | Maximum [Member]</t>
  </si>
  <si>
    <t>10 years</t>
  </si>
  <si>
    <t>Computer Equipment &amp; Software [Member] | Minimum [Member]</t>
  </si>
  <si>
    <t>3 years</t>
  </si>
  <si>
    <t>Computer Equipment &amp; Software [Member] | Maximum [Member]</t>
  </si>
  <si>
    <t>Leasehold Improvements [Member]</t>
  </si>
  <si>
    <t>Property, Plant and Equipment, Useful Life Description</t>
  </si>
  <si>
    <t>Shorter of the remaining lease or estimated useful life</t>
  </si>
  <si>
    <t>Significant Accounting Policies - Schedule of Estimated Useful Lives for Current and Comparative Period (Details)</t>
  </si>
  <si>
    <t>Patents and Trademarks [Member] | Minimum [Member]</t>
  </si>
  <si>
    <t>Finite-Lived Intangible Assets [Line Items]</t>
  </si>
  <si>
    <t>Finite-Lived Intangible Asset, Useful Life</t>
  </si>
  <si>
    <t>Patents and Trademarks [Member] | Maximum [Member]</t>
  </si>
  <si>
    <t>Customer Lists [Member]</t>
  </si>
  <si>
    <t>Management Plan (Details Narrative) - USD ($)</t>
  </si>
  <si>
    <t>Reduction in weekly operating cash, percentage</t>
  </si>
  <si>
    <t>19.00%</t>
  </si>
  <si>
    <t>Reduction in weekly operating cash, amount</t>
  </si>
  <si>
    <t>March 31, 2017 [Member]</t>
  </si>
  <si>
    <t>Proceeds from public offering</t>
  </si>
  <si>
    <t>Proceeds from private placement</t>
  </si>
  <si>
    <t>April 5, 2017 [Member]</t>
  </si>
  <si>
    <t>Cash and marketable securities</t>
  </si>
  <si>
    <t>Fair Value Measurement - Marketable Securities (Details Narrative) - USD ($)</t>
  </si>
  <si>
    <t>Maturities of securities</t>
  </si>
  <si>
    <t>1 year</t>
  </si>
  <si>
    <t>Unrealized Gains/(Losses) on Marketable Securities</t>
  </si>
  <si>
    <t>Proceeds from the sale of marketable securities</t>
  </si>
  <si>
    <t>Gross gain on securities</t>
  </si>
  <si>
    <t>Gross loss on securities</t>
  </si>
  <si>
    <t>Fair Value Measurement - Marketable Securities - Schedule of Marketable Securities (Details) - USD ($)</t>
  </si>
  <si>
    <t>Schedule of Available-for-sale Securities [Line Items]</t>
  </si>
  <si>
    <t>Cost</t>
  </si>
  <si>
    <t>Accrued Income</t>
  </si>
  <si>
    <t>Unrealized Gains</t>
  </si>
  <si>
    <t>Unrealized Losses</t>
  </si>
  <si>
    <t>Fair Value</t>
  </si>
  <si>
    <t>Fair Value, Inputs, Level 2 [Member]</t>
  </si>
  <si>
    <t>Fair Value, Inputs, Level 2 [Member] | Money Market Funds [Member]</t>
  </si>
  <si>
    <t>Fair Value, Inputs, Level 2 [Member] | Municipal Securities [Member]</t>
  </si>
  <si>
    <t>Fair Value, Inputs, Level 2 [Member] | Certificates of Deposits [Member]</t>
  </si>
  <si>
    <t>Fair Value, Inputs, Level 2 [Member] | Corporate Securities [Member]</t>
  </si>
  <si>
    <t>Trade Receivables - Related Party - (Details Narrative)</t>
  </si>
  <si>
    <t>Mar. 09, 2015</t>
  </si>
  <si>
    <t>Equity interest percentage</t>
  </si>
  <si>
    <t>Hainan [Member] | People's Republic of China [Member]</t>
  </si>
  <si>
    <t>Notes Receivable - Related Party (Details Narrative) - USD ($)</t>
  </si>
  <si>
    <t>Aug. 17, 2016</t>
  </si>
  <si>
    <t>Dec. 31, 2014</t>
  </si>
  <si>
    <t>Notes receivables related party</t>
  </si>
  <si>
    <t>(Reversal of Allowance for) Bad Debt Expenses - Related parties</t>
  </si>
  <si>
    <t>Commencing From January 1, 2015 [Member]</t>
  </si>
  <si>
    <t>Installment amount of note receivable</t>
  </si>
  <si>
    <t>Interest rate on notes payable</t>
  </si>
  <si>
    <t>5.00%</t>
  </si>
  <si>
    <t>Chubeworkx Guernsey Limited [Member]</t>
  </si>
  <si>
    <t>Chubeworkx Guernsey Limited [Member] | Settlement Agreement [Member]</t>
  </si>
  <si>
    <t>Prepaid royalties</t>
  </si>
  <si>
    <t>Inventories (Details Narrative) - USD ($)</t>
  </si>
  <si>
    <t>Cost of goods sold for obsolete inventory</t>
  </si>
  <si>
    <t>Inventories - Schedule of Inventories (Details) - USD ($)</t>
  </si>
  <si>
    <t>Raw Materials</t>
  </si>
  <si>
    <t>Sub-Assemblies</t>
  </si>
  <si>
    <t>Finished Goods</t>
  </si>
  <si>
    <t>Reserve for Obsolescence</t>
  </si>
  <si>
    <t>Inventory, Net, Total</t>
  </si>
  <si>
    <t>Property, Plant and Equipment (Details Narrative) - USD ($)</t>
  </si>
  <si>
    <t>Depreciation expense</t>
  </si>
  <si>
    <t>Property, Plant and Equipment - Schedule of Property, Plant and Equipment (Details) - USD ($)</t>
  </si>
  <si>
    <t>Accumulated Depreciation</t>
  </si>
  <si>
    <t>Property, Plant and Equipment, Net</t>
  </si>
  <si>
    <t>Computer Equipment [Member]</t>
  </si>
  <si>
    <t>Computer Software [Member]</t>
  </si>
  <si>
    <t>Office Equipment [Member]</t>
  </si>
  <si>
    <t>Furniture &amp; Fixtures [Member]</t>
  </si>
  <si>
    <t>Machinery &amp; Equipment [Member]</t>
  </si>
  <si>
    <t>Molds &amp; Dies [Member]</t>
  </si>
  <si>
    <t>Intangible Assets (Details Narrative) - USD ($)</t>
  </si>
  <si>
    <t>Amortization expense</t>
  </si>
  <si>
    <t>Intangible Assets -  Schedule of Finite-Lived Intangible Assets (Details) - USD ($)</t>
  </si>
  <si>
    <t>Cost or Deemed Cost, Beginning Balance</t>
  </si>
  <si>
    <t>Cost or Deemed Cost, Additions</t>
  </si>
  <si>
    <t>Cost or Deemed Cost, Disposals</t>
  </si>
  <si>
    <t>Cost or Deemed Cost, Ending Balance</t>
  </si>
  <si>
    <t>Accumulated Amortization, Beginning Balance</t>
  </si>
  <si>
    <t>Accumulated Amortization, Amortization Charge</t>
  </si>
  <si>
    <t>Accumulated Amortization, Disposals</t>
  </si>
  <si>
    <t>Accumulated Amortization, Ending Balance</t>
  </si>
  <si>
    <t>Net Book Value, Beginning Balance</t>
  </si>
  <si>
    <t>Net Book Value, Ending Balance</t>
  </si>
  <si>
    <t>Patents &amp; Trademarks [Member]</t>
  </si>
  <si>
    <t>Distributor &amp; Customer Relationships [Member]</t>
  </si>
  <si>
    <t>Intangible Assets - Schedule of Estimated Aggregate Amortization Expense of Fiscal Years (Details)</t>
  </si>
  <si>
    <t>Dec. 31, 2016USD ($)</t>
  </si>
  <si>
    <t>Trade and Other Payables (Details Narrative) - USD ($)</t>
  </si>
  <si>
    <t>Royalty expenses</t>
  </si>
  <si>
    <t>Trade and other payables are non-interest bearing, terms</t>
  </si>
  <si>
    <t>60 days</t>
  </si>
  <si>
    <t>ChubeWorkx [Member] | January 20, 2017 [Member]</t>
  </si>
  <si>
    <t>Due to related parties owned</t>
  </si>
  <si>
    <t>ChubeWorkx [Member] | January 16, 2017 [Member]</t>
  </si>
  <si>
    <t>Hainan Savy-Akers Biosciences [Member]</t>
  </si>
  <si>
    <t>Shenzhen Savy-Akers Biosciences and Dong Guan Senming E&amp;P [Member]</t>
  </si>
  <si>
    <t>Trade and Other Payables - Schedule of Trade and Other Payable (Details) - USD ($)</t>
  </si>
  <si>
    <t>Trade Payables</t>
  </si>
  <si>
    <t>Accrued Expenses</t>
  </si>
  <si>
    <t>Legal Settlements Payable</t>
  </si>
  <si>
    <t>Trade and Other Payables, Total</t>
  </si>
  <si>
    <t>Trade and Other Payables - Schedule of Trade and Other Payables - Related Party (Details) - USD ($)</t>
  </si>
  <si>
    <t>Trade Payables (Note 17)</t>
  </si>
  <si>
    <t>Accrued Expenses (Note 17)</t>
  </si>
  <si>
    <t>Deferred Revenue - Related Party (Details Narrative) - USD ($)</t>
  </si>
  <si>
    <t>Revenue recognition period</t>
  </si>
  <si>
    <t>Share-based Payments (Details Narrative) - USD ($)</t>
  </si>
  <si>
    <t>Aug. 09, 2016</t>
  </si>
  <si>
    <t>Jan. 02, 2016</t>
  </si>
  <si>
    <t>Dec. 30, 2015</t>
  </si>
  <si>
    <t>Jan. 23, 2014</t>
  </si>
  <si>
    <t>Sep. 30, 2016</t>
  </si>
  <si>
    <t>Jan. 09, 2015</t>
  </si>
  <si>
    <t>Share-based Compensation Arrangement by Share-based Payment Award [Line Items]</t>
  </si>
  <si>
    <t>Number of stock option issued</t>
  </si>
  <si>
    <t>Number of stock option exercise price per share</t>
  </si>
  <si>
    <t>Aggregate intrinsic value exercise price of options</t>
  </si>
  <si>
    <t>Unrecognized compensation cost</t>
  </si>
  <si>
    <t>Unrecognized compensation weighted average period</t>
  </si>
  <si>
    <t>1 year 7 months 17 days</t>
  </si>
  <si>
    <t>Stock options expenses</t>
  </si>
  <si>
    <t>Stock Option [Member]</t>
  </si>
  <si>
    <t>Key Employees [Member]</t>
  </si>
  <si>
    <t>Number of stock option vesting period</t>
  </si>
  <si>
    <t>One Key Employee [Member]</t>
  </si>
  <si>
    <t>Second Key Employee [Member]</t>
  </si>
  <si>
    <t>2013 Stock Incentive Plan [Member]</t>
  </si>
  <si>
    <t>Number of unvested stock available for grants</t>
  </si>
  <si>
    <t>2013 Stock Incentive Plan [Member] | Restricted Stock [Member]</t>
  </si>
  <si>
    <t>Number of stock option to purchase shares of common stock</t>
  </si>
  <si>
    <t>Amended And Restated 2013 Incentive Stock And Award Plan [Member]</t>
  </si>
  <si>
    <t>Number of shares authorized during period</t>
  </si>
  <si>
    <t>Amended And Restated 2013 Incentive Stock And Award Plan [Member] | Board Of Directors [Member]</t>
  </si>
  <si>
    <t>Maximum [Member] | 2013 Stock Incentive Plan [Member]</t>
  </si>
  <si>
    <t>Share-based Payments - Schedule of Options And Warrants Valuation Assumptions Under Black Scholes Pricing Model (Details)</t>
  </si>
  <si>
    <t>Expected option term</t>
  </si>
  <si>
    <t>Expected volatility</t>
  </si>
  <si>
    <t>95.02%</t>
  </si>
  <si>
    <t>82.86%</t>
  </si>
  <si>
    <t>Expected dividend yield</t>
  </si>
  <si>
    <t>0.00%</t>
  </si>
  <si>
    <t>Risk free interest rate</t>
  </si>
  <si>
    <t>1.16%</t>
  </si>
  <si>
    <t>1.73%</t>
  </si>
  <si>
    <t>Share-based Payments - Summary of Stock Options Activity (Details) - USD ($)</t>
  </si>
  <si>
    <t>Number of Shares, Beginning</t>
  </si>
  <si>
    <t>Number of Shares, Granted</t>
  </si>
  <si>
    <t>Number of Shares, Exercised</t>
  </si>
  <si>
    <t>Number of Shares, Forfeited</t>
  </si>
  <si>
    <t>Number of Shares, Canceled/Expired</t>
  </si>
  <si>
    <t>Number of Shares, Ending</t>
  </si>
  <si>
    <t>Number of Shares, Exercisable</t>
  </si>
  <si>
    <t>Weighted Average Exercise Price, Beginning</t>
  </si>
  <si>
    <t>Weighted Average Exercise Price, Granted</t>
  </si>
  <si>
    <t>Weighted Average Exercise Price, Exercised</t>
  </si>
  <si>
    <t>Weighted Average Exercise Price, Forfeited</t>
  </si>
  <si>
    <t>Weighted Average Exercise Price, Canceled/Expired</t>
  </si>
  <si>
    <t>Weighted Average Exercise Price, Ending</t>
  </si>
  <si>
    <t>Weighted Average Exercise Price, Exercisable</t>
  </si>
  <si>
    <t>Weighted Average Remaining Contractual Term, Beginning</t>
  </si>
  <si>
    <t>3 years 9 months 22 days</t>
  </si>
  <si>
    <t>4 years 6 months</t>
  </si>
  <si>
    <t>Weighted Average Remaining Contractual Term, Granted</t>
  </si>
  <si>
    <t>4 years 5 months 5 days</t>
  </si>
  <si>
    <t>Weighted Average Remaining Contractual Term, Ending</t>
  </si>
  <si>
    <t>3 years 18 days</t>
  </si>
  <si>
    <t>Weighted Average Remaining Contractual Term, Exercisable</t>
  </si>
  <si>
    <t>2 years 11 months 1 day</t>
  </si>
  <si>
    <t>Aggregate Intrinsic Value, Beginning</t>
  </si>
  <si>
    <t>Aggregate Intrinsic Value, Ending</t>
  </si>
  <si>
    <t>Aggregate Intrinsic Value, Exercisable</t>
  </si>
  <si>
    <t>Share-based Payments - Schedule of Non Vested Share Activity (Details) - $ / shares</t>
  </si>
  <si>
    <t>Number of Shares Non-vested, beginning</t>
  </si>
  <si>
    <t>Number of Shares, Vested</t>
  </si>
  <si>
    <t>Number of Shares, Forfieted</t>
  </si>
  <si>
    <t>Number of Shares, Non-vested, ending</t>
  </si>
  <si>
    <t>Weighted Average Grant Date Fair Value, beginning</t>
  </si>
  <si>
    <t>Weighted Average Grant Date Fair Value, Granted</t>
  </si>
  <si>
    <t>Weighted Average Grant Date Fair Value, Vested</t>
  </si>
  <si>
    <t>Weighted Average Grant Date Fair Value, Forfieted</t>
  </si>
  <si>
    <t>Weighted Average Grant Date Fair Value, ending</t>
  </si>
  <si>
    <t>Equity (Details Narrative) - USD ($)</t>
  </si>
  <si>
    <t>Jun. 08, 2016</t>
  </si>
  <si>
    <t>Dec. 29, 2015</t>
  </si>
  <si>
    <t>Issuance of Common Stock for Services</t>
  </si>
  <si>
    <t>Issuance of Common Stock for Services, Value</t>
  </si>
  <si>
    <t>Administrative expense</t>
  </si>
  <si>
    <t>Share based compensation</t>
  </si>
  <si>
    <t>Administrative Expense [Member]</t>
  </si>
  <si>
    <t>Directors and Officers [Member]</t>
  </si>
  <si>
    <t>Officer [Member]</t>
  </si>
  <si>
    <t>Number of shares issued by employment agreement</t>
  </si>
  <si>
    <t>Fair value of shares based on share price on date of grant</t>
  </si>
  <si>
    <t>Equity - Schedule of Reconcilement of Movement of Shares (Details) - shares</t>
  </si>
  <si>
    <t>Preferred Stock, Authorized</t>
  </si>
  <si>
    <t>Common Stock, Authorized</t>
  </si>
  <si>
    <t>Preferred Stock, Issued</t>
  </si>
  <si>
    <t>Common Stock, Issued</t>
  </si>
  <si>
    <t>Loss Per Share (Details Narrative) - USD ($)</t>
  </si>
  <si>
    <t>Net loss attributable to common stockholders</t>
  </si>
  <si>
    <t>Basic and diluted weighted average number of common shares outstanding</t>
  </si>
  <si>
    <t>Incentive and Award Stock Options [Member]</t>
  </si>
  <si>
    <t>Anti-dilutive securities excluded from earning per shares</t>
  </si>
  <si>
    <t>Income Tax Expense (Details Narrative) - USD ($)</t>
  </si>
  <si>
    <t>Unrecognized tax benefits</t>
  </si>
  <si>
    <t>Valuation allowance for deferred tax assets</t>
  </si>
  <si>
    <t>Change in valuation allowance</t>
  </si>
  <si>
    <t>Federal [Member]</t>
  </si>
  <si>
    <t>Net operating loss carry forwards</t>
  </si>
  <si>
    <t>Operating loss carryforwards expiration date</t>
  </si>
  <si>
    <t>Dec. 31,
		2036</t>
  </si>
  <si>
    <t>New Jersey State [Member]</t>
  </si>
  <si>
    <t>Dec. 31,
		2023</t>
  </si>
  <si>
    <t>Income Tax Expense - Schedule of Income Tax Benefit (Provision) (Details) - USD ($)</t>
  </si>
  <si>
    <t>Current</t>
  </si>
  <si>
    <t>Deferred</t>
  </si>
  <si>
    <t>Change in Valuation Allowance</t>
  </si>
  <si>
    <t>Income Tax Expense - Components of Deferred Tax Assets and Related Valuation Allowances (Details) - USD ($)</t>
  </si>
  <si>
    <t>Reserves and other</t>
  </si>
  <si>
    <t>Net operating loss carry-forwards</t>
  </si>
  <si>
    <t>Valuation Allowance</t>
  </si>
  <si>
    <t>Net</t>
  </si>
  <si>
    <t>Income Tax Expense - Reconciliation of Income Taxes Using Statutory U.S. Income Tax Rate and Benefits from Income Taxes (Details)</t>
  </si>
  <si>
    <t>Statutory U.S. Federal Income Tax Rate</t>
  </si>
  <si>
    <t>(35.00%)</t>
  </si>
  <si>
    <t>New Jersey State income taxes, net of U.S. Federal tax effect</t>
  </si>
  <si>
    <t>(6.00%)</t>
  </si>
  <si>
    <t>Benefit from sale of New Jersey NOL</t>
  </si>
  <si>
    <t>2.90%</t>
  </si>
  <si>
    <t>41.00%</t>
  </si>
  <si>
    <t>(2.90%)</t>
  </si>
  <si>
    <t>Related Party Transactions (Details Narrative) - USD ($)</t>
  </si>
  <si>
    <t>Jun. 19, 2012</t>
  </si>
  <si>
    <t>Related Party Transaction [Line Items]</t>
  </si>
  <si>
    <t>Exclusive license and supply agreement term</t>
  </si>
  <si>
    <t>License fees received</t>
  </si>
  <si>
    <t>Trade receivables related party</t>
  </si>
  <si>
    <t>Product revenue from related party</t>
  </si>
  <si>
    <t>Hainan Savy Akers Biosciences Ltd [Member]</t>
  </si>
  <si>
    <t>Payments to acquire plastic and electronic components</t>
  </si>
  <si>
    <t>Settlement Agreement [Member]</t>
  </si>
  <si>
    <t>Recover full outstanding principal amount</t>
  </si>
  <si>
    <t>Proceeds from notes payable</t>
  </si>
  <si>
    <t>Allowance for doubtful note</t>
  </si>
  <si>
    <t>Settlement Agreement [Member] | ChubeWorkx [Member]</t>
  </si>
  <si>
    <t>Percentage of royalty received</t>
  </si>
  <si>
    <t>Royalty revenue</t>
  </si>
  <si>
    <t>Percentage of royalty retain</t>
  </si>
  <si>
    <t>50.00%</t>
  </si>
  <si>
    <t>Commitments (Details Narrative) - USD ($)</t>
  </si>
  <si>
    <t>Sep. 29, 2014</t>
  </si>
  <si>
    <t>Jan. 07, 2013</t>
  </si>
  <si>
    <t>Jan. 01, 2008</t>
  </si>
  <si>
    <t>Operating leases rent expense net</t>
  </si>
  <si>
    <t>Lease agreement term</t>
  </si>
  <si>
    <t>60 months</t>
  </si>
  <si>
    <t>7 years</t>
  </si>
  <si>
    <t>Lease expiration date</t>
  </si>
  <si>
    <t>Dec. 31,
		2019</t>
  </si>
  <si>
    <t>Rent expense, including related CAM charges</t>
  </si>
  <si>
    <t>Commitments - Schedule of Lease Commitments (Details)</t>
  </si>
  <si>
    <t>Next 12 Months</t>
  </si>
  <si>
    <t>Next 13-24 Months</t>
  </si>
  <si>
    <t>Next 25-36 Months</t>
  </si>
  <si>
    <t>Building Lease [Member]</t>
  </si>
  <si>
    <t>Equipment Lease [Member]</t>
  </si>
  <si>
    <t>Major Customers (Details Narrative)</t>
  </si>
  <si>
    <t>Dec. 31, 2015USD ($)Breathlyzers</t>
  </si>
  <si>
    <t>Concentration risk, percentage</t>
  </si>
  <si>
    <t>Customers Three [Member]</t>
  </si>
  <si>
    <t>Due from customers | $</t>
  </si>
  <si>
    <t>Customers Three [Member] | Sales Revenue, Net [Member]</t>
  </si>
  <si>
    <t>Customers Two [Member]</t>
  </si>
  <si>
    <t>Customers Two [Member] | Sales Revenue, Net [Member]</t>
  </si>
  <si>
    <t>65.00%</t>
  </si>
  <si>
    <t>Major Suppliers (Details Narrative)</t>
  </si>
  <si>
    <t>Share-based Goods and Nonemployee Services Transaction [Line Items]</t>
  </si>
  <si>
    <t>Supplier One [Member]</t>
  </si>
  <si>
    <t>Concentration risk, number of suppliers | Breathlyzers</t>
  </si>
  <si>
    <t>Due to suppliers | $</t>
  </si>
  <si>
    <t>Supplier One [Member] | Accounts Receivable [Member]</t>
  </si>
  <si>
    <t>27.00%</t>
  </si>
  <si>
    <t>Supplier Three [Member]</t>
  </si>
  <si>
    <t>Supplier Three [Member] | Accounts Receivable [Member]</t>
  </si>
  <si>
    <t>Contingencies (Details Narrative)</t>
  </si>
  <si>
    <t>Oct. 17, 2016USD ($)</t>
  </si>
  <si>
    <t>Pulse Health LLC [Member] | Maximum [Member]</t>
  </si>
  <si>
    <t>Contingency damages seeking amount</t>
  </si>
  <si>
    <t>Segment Information (Details Narrative)</t>
  </si>
  <si>
    <t>People's Republic of China [Member]</t>
  </si>
  <si>
    <t>Long-lived assets</t>
  </si>
  <si>
    <t>United States [Member]</t>
  </si>
  <si>
    <t>Segment Information - Schedule of Revenue by Different Product Lines (Details) - USD ($)</t>
  </si>
  <si>
    <t>Product Revenue Total</t>
  </si>
  <si>
    <t>License Fees</t>
  </si>
  <si>
    <t>Total Revenue</t>
  </si>
  <si>
    <t>MicroParticle Calalyzed Biosensor ("MPC") [Member]</t>
  </si>
  <si>
    <t>Particle ImmunoFiltration Assay ("PIFA") [Member]</t>
  </si>
  <si>
    <t>Other [Member]</t>
  </si>
  <si>
    <t>Segment Information - Schedule of Revenue by Geographic Area Determined Based On the Location of the Customers (Details) - USD ($)</t>
  </si>
  <si>
    <t>Rest of World [Member]</t>
  </si>
  <si>
    <t>Subsequent Events (Details Narrative) - Subsequent Event [Member] - USD ($)</t>
  </si>
  <si>
    <t>Apr. 04, 2017</t>
  </si>
  <si>
    <t>Mar. 31, 2017</t>
  </si>
  <si>
    <t>Jan. 13, 2017</t>
  </si>
  <si>
    <t>Proceeds from issuance of public offering</t>
  </si>
  <si>
    <t>Number of shares issued for warrant</t>
  </si>
  <si>
    <t>Warrant exercise price per share</t>
  </si>
  <si>
    <t>IPO [Member]</t>
  </si>
  <si>
    <t>Number of public offering shares</t>
  </si>
  <si>
    <t>Proceeds from issuance of warrants</t>
  </si>
  <si>
    <t>Over-Allotment Option [Member]</t>
  </si>
  <si>
    <t>Warrants term</t>
  </si>
  <si>
    <t>Private Placement [Member] | Restricted Stock [Member]</t>
  </si>
  <si>
    <t>Subsequent Events - Schedule of Proceeds From Initial Public Offering (Details) - Subsequent Event [Member] - USD ($)</t>
  </si>
  <si>
    <t>Gross Proceeds</t>
  </si>
  <si>
    <t>Payments of Stock Issuance Costs</t>
  </si>
  <si>
    <t>Net Proceeds:</t>
  </si>
  <si>
    <t>Underwriter And Gunnar Expenses [Member]</t>
  </si>
  <si>
    <t>Underwriter And Gunnar Expenses [Member] | Underwriter Discount [Member]</t>
  </si>
  <si>
    <t>Underwriter And Gunnar Expenses [Member] | Underwriter Legal Fees [Member]</t>
  </si>
  <si>
    <t>Underwriter And Gunnar Expenses [Member] | Gunnar Roadshow [Member]</t>
  </si>
  <si>
    <t>Underwriter And Gunnar Expenses [Member] | Gunnar Miscellaneoue [Member]</t>
  </si>
  <si>
    <t>Akers Biosciences Expenses [Member]</t>
  </si>
  <si>
    <t>Akers Biosciences Expenses [Member] | Legal Accounting Expenses [Member]</t>
  </si>
  <si>
    <t>Akers Biosciences Expenses [Member] | Registration Expenses [Member]</t>
  </si>
  <si>
    <t>Akers Biosciences Expenses [Member] | Legal Fees [Member]</t>
  </si>
  <si>
    <t>Common Shares [Member]</t>
  </si>
  <si>
    <t>Common Shares [Member] | Base Offering [Member]</t>
  </si>
  <si>
    <t>Number of common shares</t>
  </si>
  <si>
    <t>Number of common shares, value</t>
  </si>
  <si>
    <t>Common Shares [Member] | Over-Allot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18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897365</v>
      </c>
    </row>
    <row r="15" spans="1:4">
      <c r="A15" s="4" t="s">
        <v>25</v>
      </c>
      <c r="C15" s="5" t="n">
        <v>8853745</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51</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2700</v>
      </c>
      <c r="C3" s="6" t="n">
        <v>402059</v>
      </c>
    </row>
    <row r="4" spans="1:3">
      <c r="A4" s="4" t="s">
        <v>35</v>
      </c>
      <c r="B4" s="5" t="n">
        <v>50001</v>
      </c>
      <c r="C4" s="5" t="n">
        <v>4025104</v>
      </c>
    </row>
    <row r="5" spans="1:3">
      <c r="A5" s="4" t="s">
        <v>36</v>
      </c>
      <c r="B5" s="5" t="n">
        <v>601271</v>
      </c>
      <c r="C5" s="5" t="n">
        <v>609195</v>
      </c>
    </row>
    <row r="6" spans="1:3">
      <c r="A6" s="4" t="s">
        <v>37</v>
      </c>
      <c r="B6" s="5" t="n">
        <v>31892</v>
      </c>
      <c r="C6" s="5" t="n">
        <v>31512</v>
      </c>
    </row>
    <row r="7" spans="1:3">
      <c r="A7" s="4" t="s">
        <v>38</v>
      </c>
      <c r="B7" s="5" t="n">
        <v>23782</v>
      </c>
      <c r="C7" s="5" t="n">
        <v>95577</v>
      </c>
    </row>
    <row r="8" spans="1:3">
      <c r="A8" s="4" t="s">
        <v>39</v>
      </c>
      <c r="B8" s="5" t="n">
        <v>2036521</v>
      </c>
      <c r="C8" s="5" t="n">
        <v>1131654</v>
      </c>
    </row>
    <row r="9" spans="1:3">
      <c r="A9" s="4" t="s">
        <v>40</v>
      </c>
      <c r="B9" s="5" t="n">
        <v>168277</v>
      </c>
      <c r="C9" s="5" t="n">
        <v>185967</v>
      </c>
    </row>
    <row r="10" spans="1:3">
      <c r="A10" s="4" t="s">
        <v>41</v>
      </c>
      <c r="B10" s="5" t="n">
        <v>202500</v>
      </c>
      <c r="C10" s="4" t="s">
        <v>42</v>
      </c>
    </row>
    <row r="11" spans="1:3">
      <c r="A11" s="4" t="s">
        <v>43</v>
      </c>
      <c r="B11" s="5" t="n">
        <v>3186944</v>
      </c>
      <c r="C11" s="5" t="n">
        <v>6481068</v>
      </c>
    </row>
    <row r="12" spans="1:3">
      <c r="A12" s="3" t="s">
        <v>44</v>
      </c>
    </row>
    <row r="13" spans="1:3">
      <c r="A13" s="4" t="s">
        <v>41</v>
      </c>
      <c r="B13" s="5" t="n">
        <v>270183</v>
      </c>
      <c r="C13" s="4" t="s">
        <v>42</v>
      </c>
    </row>
    <row r="14" spans="1:3">
      <c r="A14" s="4" t="s">
        <v>45</v>
      </c>
      <c r="B14" s="5" t="n">
        <v>259392</v>
      </c>
      <c r="C14" s="5" t="n">
        <v>251145</v>
      </c>
    </row>
    <row r="15" spans="1:3">
      <c r="A15" s="4" t="s">
        <v>46</v>
      </c>
      <c r="B15" s="5" t="n">
        <v>1301775</v>
      </c>
      <c r="C15" s="5" t="n">
        <v>1472883</v>
      </c>
    </row>
    <row r="16" spans="1:3">
      <c r="A16" s="4" t="s">
        <v>47</v>
      </c>
      <c r="B16" s="5" t="n">
        <v>66813</v>
      </c>
      <c r="C16" s="5" t="n">
        <v>66813</v>
      </c>
    </row>
    <row r="17" spans="1:3">
      <c r="A17" s="4" t="s">
        <v>48</v>
      </c>
      <c r="B17" s="5" t="n">
        <v>1898163</v>
      </c>
      <c r="C17" s="5" t="n">
        <v>1790841</v>
      </c>
    </row>
    <row r="18" spans="1:3">
      <c r="A18" s="4" t="s">
        <v>49</v>
      </c>
      <c r="B18" s="5" t="n">
        <v>5085107</v>
      </c>
      <c r="C18" s="5" t="n">
        <v>8271909</v>
      </c>
    </row>
    <row r="19" spans="1:3">
      <c r="A19" s="3" t="s">
        <v>50</v>
      </c>
    </row>
    <row r="20" spans="1:3">
      <c r="A20" s="4" t="s">
        <v>51</v>
      </c>
      <c r="B20" s="5" t="n">
        <v>1463363</v>
      </c>
      <c r="C20" s="5" t="n">
        <v>1668731</v>
      </c>
    </row>
    <row r="21" spans="1:3">
      <c r="A21" s="4" t="s">
        <v>52</v>
      </c>
      <c r="B21" s="5" t="n">
        <v>234067</v>
      </c>
      <c r="C21" s="4" t="s">
        <v>42</v>
      </c>
    </row>
    <row r="22" spans="1:3">
      <c r="A22" s="4" t="s">
        <v>53</v>
      </c>
      <c r="B22" s="5" t="n">
        <v>1697430</v>
      </c>
      <c r="C22" s="5" t="n">
        <v>1668731</v>
      </c>
    </row>
    <row r="23" spans="1:3">
      <c r="A23" s="4" t="s">
        <v>54</v>
      </c>
      <c r="B23" s="5" t="n">
        <v>1697430</v>
      </c>
      <c r="C23" s="5" t="n">
        <v>1668731</v>
      </c>
    </row>
    <row r="24" spans="1:3">
      <c r="A24" s="3" t="s">
        <v>55</v>
      </c>
    </row>
    <row r="25" spans="1:3">
      <c r="A25" s="4" t="s">
        <v>56</v>
      </c>
      <c r="B25" s="4" t="s">
        <v>42</v>
      </c>
      <c r="C25" s="4" t="s">
        <v>42</v>
      </c>
    </row>
    <row r="26" spans="1:3">
      <c r="A26" s="4" t="s">
        <v>57</v>
      </c>
      <c r="B26" s="5" t="n">
        <v>100891786</v>
      </c>
      <c r="C26" s="5" t="n">
        <v>100785408</v>
      </c>
    </row>
    <row r="27" spans="1:3">
      <c r="A27" s="4" t="s">
        <v>58</v>
      </c>
      <c r="B27" s="5" t="n">
        <v>-24572</v>
      </c>
      <c r="C27" s="4" t="s">
        <v>42</v>
      </c>
    </row>
    <row r="28" spans="1:3">
      <c r="A28" s="4" t="s">
        <v>59</v>
      </c>
      <c r="B28" s="5" t="n">
        <v>-97479537</v>
      </c>
      <c r="C28" s="5" t="n">
        <v>-94175999</v>
      </c>
    </row>
    <row r="29" spans="1:3">
      <c r="A29" s="4" t="s">
        <v>60</v>
      </c>
      <c r="B29" s="4" t="s">
        <v>42</v>
      </c>
      <c r="C29" s="5" t="n">
        <v>-6231</v>
      </c>
    </row>
    <row r="30" spans="1:3">
      <c r="A30" s="4" t="s">
        <v>61</v>
      </c>
      <c r="B30" s="5" t="n">
        <v>3387677</v>
      </c>
      <c r="C30" s="5" t="n">
        <v>6603178</v>
      </c>
    </row>
    <row r="31" spans="1:3">
      <c r="A31" s="4" t="s">
        <v>62</v>
      </c>
      <c r="B31" s="6" t="n">
        <v>5085107</v>
      </c>
      <c r="C31" s="6" t="n">
        <v>8271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0</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4" t="s">
        <v>42</v>
      </c>
      <c r="C3" s="4" t="s">
        <v>42</v>
      </c>
    </row>
    <row r="4" spans="1:3">
      <c r="A4" s="4" t="s">
        <v>66</v>
      </c>
      <c r="B4" s="5" t="n">
        <v>50000000</v>
      </c>
      <c r="C4" s="5" t="n">
        <v>50000000</v>
      </c>
    </row>
    <row r="5" spans="1:3">
      <c r="A5" s="4" t="s">
        <v>67</v>
      </c>
      <c r="B5" s="4" t="s">
        <v>42</v>
      </c>
      <c r="C5" s="4" t="s">
        <v>42</v>
      </c>
    </row>
    <row r="6" spans="1:3">
      <c r="A6" s="4" t="s">
        <v>68</v>
      </c>
      <c r="B6" s="4" t="s">
        <v>42</v>
      </c>
      <c r="C6" s="4" t="s">
        <v>42</v>
      </c>
    </row>
    <row r="7" spans="1:3">
      <c r="A7" s="4" t="s">
        <v>69</v>
      </c>
      <c r="B7" s="4" t="s">
        <v>42</v>
      </c>
      <c r="C7" s="4" t="s">
        <v>42</v>
      </c>
    </row>
    <row r="8" spans="1:3">
      <c r="A8" s="4" t="s">
        <v>70</v>
      </c>
      <c r="B8" s="5" t="n">
        <v>500000000</v>
      </c>
      <c r="C8" s="5" t="n">
        <v>500000000</v>
      </c>
    </row>
    <row r="9" spans="1:3">
      <c r="A9" s="4" t="s">
        <v>71</v>
      </c>
      <c r="B9" s="5" t="n">
        <v>5452545</v>
      </c>
      <c r="C9" s="5" t="n">
        <v>5425045</v>
      </c>
    </row>
    <row r="10" spans="1:3">
      <c r="A10" s="4" t="s">
        <v>72</v>
      </c>
      <c r="B10" s="5" t="n">
        <v>5452545</v>
      </c>
      <c r="C10" s="5" t="n">
        <v>54250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5</v>
      </c>
    </row>
    <row r="4" spans="1:2">
      <c r="A4" s="4" t="s">
        <v>237</v>
      </c>
      <c r="B4" s="4" t="s">
        <v>238</v>
      </c>
    </row>
    <row r="5" spans="1:2">
      <c r="A5" s="4" t="s">
        <v>239</v>
      </c>
      <c r="B5" s="4" t="s">
        <v>240</v>
      </c>
    </row>
    <row r="6" spans="1:2">
      <c r="A6" s="4" t="s">
        <v>181</v>
      </c>
      <c r="B6" s="4" t="s">
        <v>241</v>
      </c>
    </row>
    <row r="7" spans="1:2">
      <c r="A7" s="4" t="s">
        <v>242</v>
      </c>
      <c r="B7" s="4" t="s">
        <v>243</v>
      </c>
    </row>
    <row r="8" spans="1:2">
      <c r="A8" s="4" t="s">
        <v>244</v>
      </c>
      <c r="B8" s="4" t="s">
        <v>245</v>
      </c>
    </row>
    <row r="9" spans="1:2">
      <c r="A9" s="4" t="s">
        <v>189</v>
      </c>
      <c r="B9" s="4" t="s">
        <v>246</v>
      </c>
    </row>
    <row r="10" spans="1:2">
      <c r="A10" s="4" t="s">
        <v>192</v>
      </c>
      <c r="B10" s="4" t="s">
        <v>247</v>
      </c>
    </row>
    <row r="11" spans="1:2">
      <c r="A11" s="4" t="s">
        <v>195</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17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182</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190</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193</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208</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2956782</v>
      </c>
      <c r="C4" s="6" t="n">
        <v>1757982</v>
      </c>
    </row>
    <row r="5" spans="1:3">
      <c r="A5" s="4" t="s">
        <v>76</v>
      </c>
      <c r="B5" s="5" t="n">
        <v>380</v>
      </c>
      <c r="C5" s="5" t="n">
        <v>36512</v>
      </c>
    </row>
    <row r="6" spans="1:3">
      <c r="A6" s="4" t="s">
        <v>77</v>
      </c>
      <c r="B6" s="5" t="n">
        <v>3750</v>
      </c>
      <c r="C6" s="5" t="n">
        <v>15000</v>
      </c>
    </row>
    <row r="7" spans="1:3">
      <c r="A7" s="4" t="s">
        <v>78</v>
      </c>
      <c r="B7" s="4" t="s">
        <v>42</v>
      </c>
      <c r="C7" s="5" t="n">
        <v>305556</v>
      </c>
    </row>
    <row r="8" spans="1:3">
      <c r="A8" s="4" t="s">
        <v>79</v>
      </c>
      <c r="B8" s="5" t="n">
        <v>2960912</v>
      </c>
      <c r="C8" s="5" t="n">
        <v>2115050</v>
      </c>
    </row>
    <row r="9" spans="1:3">
      <c r="A9" s="3" t="s">
        <v>80</v>
      </c>
    </row>
    <row r="10" spans="1:3">
      <c r="A10" s="4" t="s">
        <v>81</v>
      </c>
      <c r="B10" s="5" t="n">
        <v>-1083087</v>
      </c>
      <c r="C10" s="5" t="n">
        <v>-950792</v>
      </c>
    </row>
    <row r="11" spans="1:3">
      <c r="A11" s="4" t="s">
        <v>82</v>
      </c>
      <c r="B11" s="5" t="n">
        <v>1877825</v>
      </c>
      <c r="C11" s="5" t="n">
        <v>1164258</v>
      </c>
    </row>
    <row r="12" spans="1:3">
      <c r="A12" s="4" t="s">
        <v>83</v>
      </c>
      <c r="B12" s="5" t="n">
        <v>3008811</v>
      </c>
      <c r="C12" s="5" t="n">
        <v>4029516</v>
      </c>
    </row>
    <row r="13" spans="1:3">
      <c r="A13" s="4" t="s">
        <v>84</v>
      </c>
      <c r="B13" s="5" t="n">
        <v>1983428</v>
      </c>
      <c r="C13" s="5" t="n">
        <v>2543286</v>
      </c>
    </row>
    <row r="14" spans="1:3">
      <c r="A14" s="4" t="s">
        <v>85</v>
      </c>
      <c r="B14" s="5" t="n">
        <v>153854</v>
      </c>
      <c r="C14" s="4" t="s">
        <v>42</v>
      </c>
    </row>
    <row r="15" spans="1:3">
      <c r="A15" s="4" t="s">
        <v>86</v>
      </c>
      <c r="B15" s="5" t="n">
        <v>1188868</v>
      </c>
      <c r="C15" s="5" t="n">
        <v>1406895</v>
      </c>
    </row>
    <row r="16" spans="1:3">
      <c r="A16" s="4" t="s">
        <v>87</v>
      </c>
      <c r="B16" s="5" t="n">
        <v>-1299609</v>
      </c>
      <c r="C16" s="5" t="n">
        <v>2163609</v>
      </c>
    </row>
    <row r="17" spans="1:3">
      <c r="A17" s="4" t="s">
        <v>88</v>
      </c>
      <c r="B17" s="4" t="s">
        <v>42</v>
      </c>
      <c r="C17" s="5" t="n">
        <v>466476</v>
      </c>
    </row>
    <row r="18" spans="1:3">
      <c r="A18" s="4" t="s">
        <v>89</v>
      </c>
      <c r="B18" s="5" t="n">
        <v>171108</v>
      </c>
      <c r="C18" s="5" t="n">
        <v>236706</v>
      </c>
    </row>
    <row r="19" spans="1:3">
      <c r="A19" s="4" t="s">
        <v>90</v>
      </c>
      <c r="B19" s="5" t="n">
        <v>-3328635</v>
      </c>
      <c r="C19" s="5" t="n">
        <v>-9682230</v>
      </c>
    </row>
    <row r="20" spans="1:3">
      <c r="A20" s="3" t="s">
        <v>91</v>
      </c>
    </row>
    <row r="21" spans="1:3">
      <c r="A21" s="4" t="s">
        <v>92</v>
      </c>
      <c r="B21" s="5" t="n">
        <v>-3398</v>
      </c>
      <c r="C21" s="5" t="n">
        <v>7535</v>
      </c>
    </row>
    <row r="22" spans="1:3">
      <c r="A22" s="4" t="s">
        <v>93</v>
      </c>
      <c r="B22" s="5" t="n">
        <v>-21699</v>
      </c>
      <c r="C22" s="5" t="n">
        <v>-102456</v>
      </c>
    </row>
    <row r="23" spans="1:3">
      <c r="A23" s="4" t="s">
        <v>94</v>
      </c>
      <c r="B23" s="4" t="s">
        <v>42</v>
      </c>
      <c r="C23" s="5" t="n">
        <v>-6052</v>
      </c>
    </row>
    <row r="24" spans="1:3">
      <c r="A24" s="4" t="s">
        <v>95</v>
      </c>
      <c r="B24" s="5" t="n">
        <v>-25097</v>
      </c>
      <c r="C24" s="5" t="n">
        <v>-100973</v>
      </c>
    </row>
    <row r="25" spans="1:3">
      <c r="A25" s="4" t="s">
        <v>96</v>
      </c>
      <c r="B25" s="5" t="n">
        <v>-3303538</v>
      </c>
      <c r="C25" s="5" t="n">
        <v>-9581257</v>
      </c>
    </row>
    <row r="26" spans="1:3">
      <c r="A26" s="4" t="s">
        <v>97</v>
      </c>
      <c r="B26" s="4" t="s">
        <v>42</v>
      </c>
      <c r="C26" s="5" t="n">
        <v>269344</v>
      </c>
    </row>
    <row r="27" spans="1:3">
      <c r="A27" s="4" t="s">
        <v>98</v>
      </c>
      <c r="B27" s="5" t="n">
        <v>-3303538</v>
      </c>
      <c r="C27" s="5" t="n">
        <v>-9311913</v>
      </c>
    </row>
    <row r="28" spans="1:3">
      <c r="A28" s="3" t="s">
        <v>99</v>
      </c>
    </row>
    <row r="29" spans="1:3">
      <c r="A29" s="4" t="s">
        <v>100</v>
      </c>
      <c r="B29" s="5" t="n">
        <v>6231</v>
      </c>
      <c r="C29" s="5" t="n">
        <v>13893</v>
      </c>
    </row>
    <row r="30" spans="1:3">
      <c r="A30" s="4" t="s">
        <v>101</v>
      </c>
      <c r="B30" s="5" t="n">
        <v>6231</v>
      </c>
      <c r="C30" s="5" t="n">
        <v>13893</v>
      </c>
    </row>
    <row r="31" spans="1:3">
      <c r="A31" s="4" t="s">
        <v>102</v>
      </c>
      <c r="B31" s="6" t="n">
        <v>-3297307</v>
      </c>
      <c r="C31" s="6" t="n">
        <v>-9298020</v>
      </c>
    </row>
    <row r="32" spans="1:3">
      <c r="A32" s="4" t="s">
        <v>103</v>
      </c>
      <c r="B32" s="7" t="n">
        <v>-0.61</v>
      </c>
      <c r="C32" s="7" t="n">
        <v>-1.81</v>
      </c>
    </row>
    <row r="33" spans="1:3">
      <c r="A33" s="4" t="s">
        <v>104</v>
      </c>
      <c r="B33" s="5" t="n">
        <v>5430205</v>
      </c>
      <c r="C33" s="5" t="n">
        <v>51409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20</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34</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3"/>
    <col customWidth="1" max="5" min="5" width="21"/>
  </cols>
  <sheetData>
    <row r="1" spans="1:5">
      <c r="A1" s="1" t="s">
        <v>324</v>
      </c>
      <c r="B1" s="2" t="s">
        <v>325</v>
      </c>
      <c r="C1" s="2" t="s">
        <v>326</v>
      </c>
      <c r="D1" s="2" t="s">
        <v>327</v>
      </c>
      <c r="E1" s="2" t="s">
        <v>328</v>
      </c>
    </row>
    <row r="2" spans="1:5">
      <c r="A2" s="4" t="s">
        <v>329</v>
      </c>
      <c r="D2" s="6" t="n">
        <v>1010196</v>
      </c>
      <c r="E2" s="6" t="n">
        <v>864000</v>
      </c>
    </row>
    <row r="3" spans="1:5">
      <c r="A3" s="4" t="s">
        <v>330</v>
      </c>
      <c r="D3" s="6" t="n">
        <v>146196</v>
      </c>
      <c r="E3" s="5" t="n">
        <v>864000</v>
      </c>
    </row>
    <row r="4" spans="1:5">
      <c r="A4" s="4" t="s">
        <v>331</v>
      </c>
      <c r="D4" s="4" t="s">
        <v>332</v>
      </c>
    </row>
    <row r="5" spans="1:5">
      <c r="A5" s="4" t="s">
        <v>158</v>
      </c>
      <c r="B5" s="6" t="n">
        <v>64091</v>
      </c>
      <c r="C5" s="6" t="n">
        <v>64675</v>
      </c>
    </row>
    <row r="6" spans="1:5">
      <c r="A6" s="4" t="s">
        <v>333</v>
      </c>
      <c r="C6" s="4" t="s">
        <v>334</v>
      </c>
    </row>
    <row r="7" spans="1:5">
      <c r="A7" s="4" t="s">
        <v>335</v>
      </c>
      <c r="D7" s="6" t="n">
        <v>41120</v>
      </c>
      <c r="E7" s="5" t="n">
        <v>233542</v>
      </c>
    </row>
    <row r="8" spans="1:5">
      <c r="A8" s="4" t="s">
        <v>336</v>
      </c>
      <c r="D8" s="5" t="n">
        <v>471949</v>
      </c>
      <c r="E8" s="5" t="n">
        <v>438360</v>
      </c>
    </row>
    <row r="9" spans="1:5">
      <c r="A9" s="4" t="s">
        <v>337</v>
      </c>
      <c r="D9" s="5" t="n">
        <v>54928</v>
      </c>
      <c r="E9" s="5" t="n">
        <v>56537</v>
      </c>
    </row>
    <row r="10" spans="1:5">
      <c r="A10" s="4" t="s">
        <v>338</v>
      </c>
      <c r="D10" s="6" t="n">
        <v>138662</v>
      </c>
      <c r="E10" s="5" t="n">
        <v>115423</v>
      </c>
    </row>
    <row r="11" spans="1:5">
      <c r="A11" s="4" t="s">
        <v>339</v>
      </c>
    </row>
    <row r="12" spans="1:5">
      <c r="A12" s="4" t="s">
        <v>331</v>
      </c>
      <c r="D12" s="4" t="s">
        <v>340</v>
      </c>
    </row>
    <row r="13" spans="1:5">
      <c r="A13" s="4" t="s">
        <v>341</v>
      </c>
      <c r="D13" s="5" t="n">
        <v>3</v>
      </c>
    </row>
    <row r="14" spans="1:5">
      <c r="A14" s="4" t="s">
        <v>342</v>
      </c>
      <c r="D14" s="4" t="s">
        <v>343</v>
      </c>
    </row>
    <row r="15" spans="1:5">
      <c r="A15" s="4" t="s">
        <v>344</v>
      </c>
    </row>
    <row r="16" spans="1:5">
      <c r="A16" s="4" t="s">
        <v>34</v>
      </c>
      <c r="D16" s="6" t="n">
        <v>67865</v>
      </c>
      <c r="E16" s="5" t="n">
        <v>369525</v>
      </c>
    </row>
    <row r="17" spans="1:5">
      <c r="A17" s="4" t="s">
        <v>345</v>
      </c>
    </row>
    <row r="18" spans="1:5">
      <c r="A18" s="4" t="s">
        <v>34</v>
      </c>
      <c r="D18" s="5" t="n">
        <v>795</v>
      </c>
      <c r="E18" s="5" t="n">
        <v>28494</v>
      </c>
    </row>
    <row r="19" spans="1:5">
      <c r="A19" s="4" t="s">
        <v>346</v>
      </c>
    </row>
    <row r="20" spans="1:5">
      <c r="A20" s="4" t="s">
        <v>34</v>
      </c>
      <c r="D20" s="6" t="n">
        <v>4040</v>
      </c>
      <c r="E20" s="6" t="n">
        <v>4040</v>
      </c>
    </row>
    <row r="21" spans="1:5">
      <c r="A21" s="4" t="s">
        <v>347</v>
      </c>
    </row>
    <row r="22" spans="1:5">
      <c r="A22" s="4" t="s">
        <v>348</v>
      </c>
      <c r="D22" s="4" t="s">
        <v>349</v>
      </c>
    </row>
    <row r="23" spans="1:5">
      <c r="A23" s="4" t="s">
        <v>350</v>
      </c>
    </row>
    <row r="24" spans="1:5">
      <c r="A24" s="4" t="s">
        <v>348</v>
      </c>
      <c r="D24" s="4" t="s">
        <v>351</v>
      </c>
    </row>
    <row r="25" spans="1:5">
      <c r="A25" s="4" t="s">
        <v>352</v>
      </c>
      <c r="D25" s="6" t="n">
        <v>250000</v>
      </c>
    </row>
    <row r="26" spans="1:5">
      <c r="A26" s="4" t="s">
        <v>353</v>
      </c>
    </row>
    <row r="27" spans="1:5">
      <c r="A27" s="4" t="s">
        <v>354</v>
      </c>
      <c r="D27" s="4" t="s">
        <v>3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6"/>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row r="9" spans="1:2">
      <c r="A9" s="4" t="s">
        <v>363</v>
      </c>
    </row>
    <row r="10" spans="1:2">
      <c r="A10" s="3" t="s">
        <v>358</v>
      </c>
    </row>
    <row r="11" spans="1:2">
      <c r="A11" s="4" t="s">
        <v>359</v>
      </c>
      <c r="B11" s="4" t="s">
        <v>360</v>
      </c>
    </row>
    <row r="12" spans="1:2">
      <c r="A12" s="4" t="s">
        <v>364</v>
      </c>
    </row>
    <row r="13" spans="1:2">
      <c r="A13" s="3" t="s">
        <v>358</v>
      </c>
    </row>
    <row r="14" spans="1:2">
      <c r="A14" s="4" t="s">
        <v>359</v>
      </c>
      <c r="B14" s="4" t="s">
        <v>365</v>
      </c>
    </row>
    <row r="15" spans="1:2">
      <c r="A15" s="4" t="s">
        <v>366</v>
      </c>
    </row>
    <row r="16" spans="1:2">
      <c r="A16" s="3" t="s">
        <v>358</v>
      </c>
    </row>
    <row r="17" spans="1:2">
      <c r="A17" s="4" t="s">
        <v>359</v>
      </c>
      <c r="B17" s="4" t="s">
        <v>367</v>
      </c>
    </row>
    <row r="18" spans="1:2">
      <c r="A18" s="4" t="s">
        <v>368</v>
      </c>
    </row>
    <row r="19" spans="1:2">
      <c r="A19" s="3" t="s">
        <v>358</v>
      </c>
    </row>
    <row r="20" spans="1:2">
      <c r="A20" s="4" t="s">
        <v>359</v>
      </c>
      <c r="B20" s="4" t="s">
        <v>360</v>
      </c>
    </row>
    <row r="21" spans="1:2">
      <c r="A21" s="4" t="s">
        <v>369</v>
      </c>
    </row>
    <row r="22" spans="1:2">
      <c r="A22" s="3" t="s">
        <v>358</v>
      </c>
    </row>
    <row r="23" spans="1:2">
      <c r="A23" s="4" t="s">
        <v>370</v>
      </c>
      <c r="B23"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v>
      </c>
    </row>
    <row r="3" spans="1:2">
      <c r="A3" s="4" t="s">
        <v>373</v>
      </c>
    </row>
    <row r="4" spans="1:2">
      <c r="A4" s="3" t="s">
        <v>374</v>
      </c>
    </row>
    <row r="5" spans="1:2">
      <c r="A5" s="4" t="s">
        <v>375</v>
      </c>
      <c r="B5" s="4" t="s">
        <v>362</v>
      </c>
    </row>
    <row r="6" spans="1:2">
      <c r="A6" s="4" t="s">
        <v>376</v>
      </c>
    </row>
    <row r="7" spans="1:2">
      <c r="A7" s="3" t="s">
        <v>374</v>
      </c>
    </row>
    <row r="8" spans="1:2">
      <c r="A8" s="4" t="s">
        <v>375</v>
      </c>
      <c r="B8" s="4" t="s">
        <v>355</v>
      </c>
    </row>
    <row r="9" spans="1:2">
      <c r="A9" s="4" t="s">
        <v>377</v>
      </c>
    </row>
    <row r="10" spans="1:2">
      <c r="A10" s="3" t="s">
        <v>374</v>
      </c>
    </row>
    <row r="11" spans="1:2">
      <c r="A11" s="4" t="s">
        <v>375</v>
      </c>
      <c r="B11"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78</v>
      </c>
      <c r="B1" s="2" t="s">
        <v>1</v>
      </c>
    </row>
    <row r="2" spans="1:3">
      <c r="B2" s="2" t="s">
        <v>2</v>
      </c>
      <c r="C2" s="2" t="s">
        <v>32</v>
      </c>
    </row>
    <row r="3" spans="1:3">
      <c r="A3" s="4" t="s">
        <v>379</v>
      </c>
      <c r="B3" s="4" t="s">
        <v>380</v>
      </c>
    </row>
    <row r="4" spans="1:3">
      <c r="A4" s="4" t="s">
        <v>381</v>
      </c>
      <c r="B4" s="6" t="n">
        <v>80253</v>
      </c>
      <c r="C4" s="6" t="n">
        <v>98699</v>
      </c>
    </row>
    <row r="5" spans="1:3">
      <c r="A5" s="4" t="s">
        <v>382</v>
      </c>
    </row>
    <row r="6" spans="1:3">
      <c r="A6" s="4" t="s">
        <v>383</v>
      </c>
      <c r="B6" s="5" t="n">
        <v>1700000</v>
      </c>
    </row>
    <row r="7" spans="1:3">
      <c r="A7" s="4" t="s">
        <v>384</v>
      </c>
      <c r="B7" s="5" t="n">
        <v>1800000</v>
      </c>
    </row>
    <row r="8" spans="1:3">
      <c r="A8" s="4" t="s">
        <v>385</v>
      </c>
    </row>
    <row r="9" spans="1:3">
      <c r="A9" s="4" t="s">
        <v>386</v>
      </c>
      <c r="B9" s="6" t="n">
        <v>23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87</v>
      </c>
      <c r="B1" s="2" t="s">
        <v>1</v>
      </c>
    </row>
    <row r="2" spans="1:3">
      <c r="B2" s="2" t="s">
        <v>2</v>
      </c>
      <c r="C2" s="2" t="s">
        <v>32</v>
      </c>
    </row>
    <row r="3" spans="1:3">
      <c r="A3" s="3" t="s">
        <v>182</v>
      </c>
    </row>
    <row r="4" spans="1:3">
      <c r="A4" s="4" t="s">
        <v>388</v>
      </c>
      <c r="B4" s="4" t="s">
        <v>389</v>
      </c>
    </row>
    <row r="5" spans="1:3">
      <c r="A5" s="4" t="s">
        <v>390</v>
      </c>
      <c r="B5" s="6" t="n">
        <v>6231</v>
      </c>
      <c r="C5" s="6" t="n">
        <v>13893</v>
      </c>
    </row>
    <row r="6" spans="1:3">
      <c r="A6" s="4" t="s">
        <v>391</v>
      </c>
      <c r="B6" s="5" t="n">
        <v>4003034</v>
      </c>
      <c r="C6" s="5" t="n">
        <v>5310491</v>
      </c>
    </row>
    <row r="7" spans="1:3">
      <c r="A7" s="4" t="s">
        <v>392</v>
      </c>
      <c r="B7" s="5" t="n">
        <v>3582</v>
      </c>
      <c r="C7" s="5" t="n">
        <v>1594</v>
      </c>
    </row>
    <row r="8" spans="1:3">
      <c r="A8" s="4" t="s">
        <v>393</v>
      </c>
      <c r="B8" s="6" t="n">
        <v>3667</v>
      </c>
      <c r="C8" s="6" t="n">
        <v>81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3" t="s">
        <v>395</v>
      </c>
    </row>
    <row r="4" spans="1:3">
      <c r="A4" s="4" t="s">
        <v>396</v>
      </c>
      <c r="B4" s="6" t="n">
        <v>49971</v>
      </c>
      <c r="C4" s="6" t="n">
        <v>4017061</v>
      </c>
    </row>
    <row r="5" spans="1:3">
      <c r="A5" s="4" t="s">
        <v>397</v>
      </c>
      <c r="B5" s="5" t="n">
        <v>30</v>
      </c>
      <c r="C5" s="5" t="n">
        <v>14274</v>
      </c>
    </row>
    <row r="6" spans="1:3">
      <c r="A6" s="4" t="s">
        <v>398</v>
      </c>
      <c r="B6" s="4" t="s">
        <v>42</v>
      </c>
      <c r="C6" s="4" t="s">
        <v>42</v>
      </c>
    </row>
    <row r="7" spans="1:3">
      <c r="A7" s="4" t="s">
        <v>399</v>
      </c>
      <c r="B7" s="4" t="s">
        <v>42</v>
      </c>
      <c r="C7" s="5" t="n">
        <v>-6231</v>
      </c>
    </row>
    <row r="8" spans="1:3">
      <c r="A8" s="4" t="s">
        <v>400</v>
      </c>
      <c r="B8" s="5" t="n">
        <v>50001</v>
      </c>
      <c r="C8" s="5" t="n">
        <v>4025104</v>
      </c>
    </row>
    <row r="9" spans="1:3">
      <c r="A9" s="4" t="s">
        <v>401</v>
      </c>
    </row>
    <row r="10" spans="1:3">
      <c r="A10" s="3" t="s">
        <v>395</v>
      </c>
    </row>
    <row r="11" spans="1:3">
      <c r="A11" s="4" t="s">
        <v>396</v>
      </c>
      <c r="B11" s="5" t="n">
        <v>49971</v>
      </c>
      <c r="C11" s="5" t="n">
        <v>4017061</v>
      </c>
    </row>
    <row r="12" spans="1:3">
      <c r="A12" s="4" t="s">
        <v>397</v>
      </c>
      <c r="B12" s="5" t="n">
        <v>30</v>
      </c>
      <c r="C12" s="5" t="n">
        <v>14274</v>
      </c>
    </row>
    <row r="13" spans="1:3">
      <c r="A13" s="4" t="s">
        <v>398</v>
      </c>
      <c r="B13" s="4" t="s">
        <v>42</v>
      </c>
      <c r="C13" s="4" t="s">
        <v>42</v>
      </c>
    </row>
    <row r="14" spans="1:3">
      <c r="A14" s="4" t="s">
        <v>399</v>
      </c>
      <c r="B14" s="4" t="s">
        <v>42</v>
      </c>
      <c r="C14" s="5" t="n">
        <v>-6231</v>
      </c>
    </row>
    <row r="15" spans="1:3">
      <c r="A15" s="4" t="s">
        <v>400</v>
      </c>
      <c r="B15" s="5" t="n">
        <v>50001</v>
      </c>
      <c r="C15" s="5" t="n">
        <v>4025104</v>
      </c>
    </row>
    <row r="16" spans="1:3">
      <c r="A16" s="4" t="s">
        <v>402</v>
      </c>
    </row>
    <row r="17" spans="1:3">
      <c r="A17" s="3" t="s">
        <v>395</v>
      </c>
    </row>
    <row r="18" spans="1:3">
      <c r="A18" s="4" t="s">
        <v>396</v>
      </c>
      <c r="B18" s="5" t="n">
        <v>29672</v>
      </c>
      <c r="C18" s="5" t="n">
        <v>750</v>
      </c>
    </row>
    <row r="19" spans="1:3">
      <c r="A19" s="4" t="s">
        <v>397</v>
      </c>
      <c r="B19" s="5" t="n">
        <v>15</v>
      </c>
      <c r="C19" s="4" t="s">
        <v>42</v>
      </c>
    </row>
    <row r="20" spans="1:3">
      <c r="A20" s="4" t="s">
        <v>398</v>
      </c>
      <c r="B20" s="4" t="s">
        <v>42</v>
      </c>
      <c r="C20" s="4" t="s">
        <v>42</v>
      </c>
    </row>
    <row r="21" spans="1:3">
      <c r="A21" s="4" t="s">
        <v>399</v>
      </c>
      <c r="B21" s="4" t="s">
        <v>42</v>
      </c>
      <c r="C21" s="4" t="s">
        <v>42</v>
      </c>
    </row>
    <row r="22" spans="1:3">
      <c r="A22" s="4" t="s">
        <v>400</v>
      </c>
      <c r="B22" s="5" t="n">
        <v>29671</v>
      </c>
      <c r="C22" s="5" t="n">
        <v>750</v>
      </c>
    </row>
    <row r="23" spans="1:3">
      <c r="A23" s="4" t="s">
        <v>403</v>
      </c>
    </row>
    <row r="24" spans="1:3">
      <c r="A24" s="3" t="s">
        <v>395</v>
      </c>
    </row>
    <row r="25" spans="1:3">
      <c r="A25" s="4" t="s">
        <v>396</v>
      </c>
      <c r="B25" s="5" t="n">
        <v>20314</v>
      </c>
      <c r="C25" s="5" t="n">
        <v>438003</v>
      </c>
    </row>
    <row r="26" spans="1:3">
      <c r="A26" s="4" t="s">
        <v>397</v>
      </c>
      <c r="B26" s="5" t="n">
        <v>15</v>
      </c>
      <c r="C26" s="5" t="n">
        <v>756</v>
      </c>
    </row>
    <row r="27" spans="1:3">
      <c r="A27" s="4" t="s">
        <v>398</v>
      </c>
      <c r="B27" s="4" t="s">
        <v>42</v>
      </c>
      <c r="C27" s="4" t="s">
        <v>42</v>
      </c>
    </row>
    <row r="28" spans="1:3">
      <c r="A28" s="4" t="s">
        <v>399</v>
      </c>
      <c r="B28" s="4" t="s">
        <v>42</v>
      </c>
      <c r="C28" s="5" t="n">
        <v>-178</v>
      </c>
    </row>
    <row r="29" spans="1:3">
      <c r="A29" s="4" t="s">
        <v>400</v>
      </c>
      <c r="B29" s="6" t="n">
        <v>20329</v>
      </c>
      <c r="C29" s="5" t="n">
        <v>438581</v>
      </c>
    </row>
    <row r="30" spans="1:3">
      <c r="A30" s="4" t="s">
        <v>404</v>
      </c>
    </row>
    <row r="31" spans="1:3">
      <c r="A31" s="3" t="s">
        <v>395</v>
      </c>
    </row>
    <row r="32" spans="1:3">
      <c r="A32" s="4" t="s">
        <v>396</v>
      </c>
      <c r="C32" s="5" t="n">
        <v>2050000</v>
      </c>
    </row>
    <row r="33" spans="1:3">
      <c r="A33" s="4" t="s">
        <v>397</v>
      </c>
      <c r="C33" s="5" t="n">
        <v>8584</v>
      </c>
    </row>
    <row r="34" spans="1:3">
      <c r="A34" s="4" t="s">
        <v>398</v>
      </c>
      <c r="C34" s="4" t="s">
        <v>42</v>
      </c>
    </row>
    <row r="35" spans="1:3">
      <c r="A35" s="4" t="s">
        <v>399</v>
      </c>
      <c r="C35" s="5" t="n">
        <v>-135</v>
      </c>
    </row>
    <row r="36" spans="1:3">
      <c r="A36" s="4" t="s">
        <v>400</v>
      </c>
      <c r="C36" s="5" t="n">
        <v>2058449</v>
      </c>
    </row>
    <row r="37" spans="1:3">
      <c r="A37" s="4" t="s">
        <v>405</v>
      </c>
    </row>
    <row r="38" spans="1:3">
      <c r="A38" s="3" t="s">
        <v>395</v>
      </c>
    </row>
    <row r="39" spans="1:3">
      <c r="A39" s="4" t="s">
        <v>396</v>
      </c>
      <c r="C39" s="5" t="n">
        <v>1528308</v>
      </c>
    </row>
    <row r="40" spans="1:3">
      <c r="A40" s="4" t="s">
        <v>397</v>
      </c>
      <c r="C40" s="5" t="n">
        <v>4934</v>
      </c>
    </row>
    <row r="41" spans="1:3">
      <c r="A41" s="4" t="s">
        <v>398</v>
      </c>
      <c r="C41" s="4" t="s">
        <v>42</v>
      </c>
    </row>
    <row r="42" spans="1:3">
      <c r="A42" s="4" t="s">
        <v>399</v>
      </c>
      <c r="C42" s="5" t="n">
        <v>-5918</v>
      </c>
    </row>
    <row r="43" spans="1:3">
      <c r="A43" s="4" t="s">
        <v>400</v>
      </c>
      <c r="C43" s="6" t="n">
        <v>15273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6</v>
      </c>
      <c r="B1" s="2" t="s">
        <v>2</v>
      </c>
      <c r="C1" s="2" t="s">
        <v>407</v>
      </c>
    </row>
    <row r="2" spans="1:3">
      <c r="A2" s="4" t="s">
        <v>408</v>
      </c>
      <c r="C2" s="4" t="s">
        <v>334</v>
      </c>
    </row>
    <row r="3" spans="1:3">
      <c r="A3" s="4" t="s">
        <v>409</v>
      </c>
    </row>
    <row r="4" spans="1:3">
      <c r="A4" s="4" t="s">
        <v>408</v>
      </c>
      <c r="B4" s="4" t="s">
        <v>3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22"/>
    <col customWidth="1" max="3" min="3" width="31"/>
    <col customWidth="1" max="4" min="4" width="29"/>
    <col customWidth="1" max="5" min="5" width="55"/>
    <col customWidth="1" max="6" min="6" width="13"/>
  </cols>
  <sheetData>
    <row r="1" spans="1:6">
      <c r="A1" s="1" t="s">
        <v>105</v>
      </c>
      <c r="B1" s="2" t="s">
        <v>106</v>
      </c>
      <c r="C1" s="2" t="s">
        <v>107</v>
      </c>
      <c r="D1" s="2" t="s">
        <v>108</v>
      </c>
      <c r="E1" s="2" t="s">
        <v>109</v>
      </c>
      <c r="F1" s="2" t="s">
        <v>110</v>
      </c>
    </row>
    <row r="2" spans="1:6">
      <c r="A2" s="4" t="s">
        <v>111</v>
      </c>
      <c r="B2" s="6" t="n">
        <v>99691096</v>
      </c>
      <c r="C2" s="4" t="s">
        <v>42</v>
      </c>
      <c r="D2" s="6" t="n">
        <v>-84864086</v>
      </c>
      <c r="E2" s="6" t="n">
        <v>-20124</v>
      </c>
      <c r="F2" s="6" t="n">
        <v>14806886</v>
      </c>
    </row>
    <row r="3" spans="1:6">
      <c r="A3" s="4" t="s">
        <v>112</v>
      </c>
      <c r="B3" s="5" t="n">
        <v>4954837</v>
      </c>
    </row>
    <row r="4" spans="1:6">
      <c r="A4" s="4" t="s">
        <v>113</v>
      </c>
      <c r="B4" s="4" t="s">
        <v>42</v>
      </c>
      <c r="C4" s="4" t="s">
        <v>42</v>
      </c>
      <c r="D4" s="5" t="n">
        <v>-9311913</v>
      </c>
      <c r="E4" s="4" t="s">
        <v>42</v>
      </c>
      <c r="F4" s="5" t="n">
        <v>-9311913</v>
      </c>
    </row>
    <row r="5" spans="1:6">
      <c r="A5" s="4" t="s">
        <v>114</v>
      </c>
      <c r="B5" s="6" t="n">
        <v>977381</v>
      </c>
      <c r="C5" s="4" t="s">
        <v>42</v>
      </c>
      <c r="D5" s="4" t="s">
        <v>42</v>
      </c>
      <c r="E5" s="4" t="s">
        <v>42</v>
      </c>
      <c r="F5" s="5" t="n">
        <v>977381</v>
      </c>
    </row>
    <row r="6" spans="1:6">
      <c r="A6" s="4" t="s">
        <v>115</v>
      </c>
      <c r="B6" s="5" t="n">
        <v>417708</v>
      </c>
    </row>
    <row r="7" spans="1:6">
      <c r="A7" s="4" t="s">
        <v>116</v>
      </c>
      <c r="B7" s="6" t="n">
        <v>27675</v>
      </c>
      <c r="C7" s="4" t="s">
        <v>42</v>
      </c>
      <c r="D7" s="4" t="s">
        <v>42</v>
      </c>
      <c r="E7" s="4" t="s">
        <v>42</v>
      </c>
      <c r="F7" s="5" t="n">
        <v>27675</v>
      </c>
    </row>
    <row r="8" spans="1:6">
      <c r="A8" s="4" t="s">
        <v>117</v>
      </c>
      <c r="B8" s="5" t="n">
        <v>22500</v>
      </c>
    </row>
    <row r="9" spans="1:6">
      <c r="A9" s="4" t="s">
        <v>118</v>
      </c>
      <c r="B9" s="6" t="n">
        <v>36900</v>
      </c>
      <c r="C9" s="4" t="s">
        <v>42</v>
      </c>
      <c r="D9" s="4" t="s">
        <v>42</v>
      </c>
      <c r="E9" s="4" t="s">
        <v>42</v>
      </c>
      <c r="F9" s="5" t="n">
        <v>36900</v>
      </c>
    </row>
    <row r="10" spans="1:6">
      <c r="A10" s="4" t="s">
        <v>119</v>
      </c>
      <c r="B10" s="5" t="n">
        <v>30000</v>
      </c>
    </row>
    <row r="11" spans="1:6">
      <c r="A11" s="4" t="s">
        <v>120</v>
      </c>
      <c r="B11" s="6" t="n">
        <v>23636</v>
      </c>
      <c r="C11" s="4" t="s">
        <v>42</v>
      </c>
      <c r="D11" s="4" t="s">
        <v>42</v>
      </c>
      <c r="E11" s="4" t="s">
        <v>42</v>
      </c>
      <c r="F11" s="5" t="n">
        <v>23636</v>
      </c>
    </row>
    <row r="12" spans="1:6">
      <c r="A12" s="4" t="s">
        <v>121</v>
      </c>
      <c r="B12" s="5" t="n">
        <v>28720</v>
      </c>
      <c r="C12" s="4" t="s">
        <v>42</v>
      </c>
      <c r="D12" s="4" t="s">
        <v>42</v>
      </c>
      <c r="E12" s="4" t="s">
        <v>42</v>
      </c>
      <c r="F12" s="5" t="n">
        <v>28720</v>
      </c>
    </row>
    <row r="13" spans="1:6">
      <c r="A13" s="4" t="s">
        <v>122</v>
      </c>
      <c r="B13" s="4" t="s">
        <v>42</v>
      </c>
      <c r="C13" s="4" t="s">
        <v>42</v>
      </c>
      <c r="D13" s="5" t="n">
        <v>13893</v>
      </c>
      <c r="E13" s="5" t="n">
        <v>13893</v>
      </c>
      <c r="F13" s="4" t="s">
        <v>42</v>
      </c>
    </row>
    <row r="14" spans="1:6">
      <c r="A14" s="4" t="s">
        <v>123</v>
      </c>
      <c r="B14" s="6" t="n">
        <v>100785408</v>
      </c>
      <c r="C14" s="4" t="s">
        <v>42</v>
      </c>
      <c r="D14" s="5" t="n">
        <v>-94175999</v>
      </c>
      <c r="E14" s="5" t="n">
        <v>-6231</v>
      </c>
      <c r="F14" s="5" t="n">
        <v>6603178</v>
      </c>
    </row>
    <row r="15" spans="1:6">
      <c r="A15" s="4" t="s">
        <v>124</v>
      </c>
      <c r="B15" s="5" t="n">
        <v>5425045</v>
      </c>
    </row>
    <row r="16" spans="1:6">
      <c r="A16" s="4" t="s">
        <v>113</v>
      </c>
      <c r="B16" s="4" t="s">
        <v>42</v>
      </c>
      <c r="C16" s="4" t="s">
        <v>42</v>
      </c>
      <c r="D16" s="5" t="n">
        <v>-3303538</v>
      </c>
      <c r="E16" s="4" t="s">
        <v>42</v>
      </c>
      <c r="F16" s="5" t="n">
        <v>-3303538</v>
      </c>
    </row>
    <row r="17" spans="1:6">
      <c r="A17" s="4" t="s">
        <v>120</v>
      </c>
      <c r="B17" s="5" t="n">
        <v>27977</v>
      </c>
      <c r="C17" s="4" t="s">
        <v>42</v>
      </c>
      <c r="D17" s="4" t="s">
        <v>42</v>
      </c>
      <c r="E17" s="4" t="s">
        <v>42</v>
      </c>
      <c r="F17" s="5" t="n">
        <v>27977</v>
      </c>
    </row>
    <row r="18" spans="1:6">
      <c r="A18" s="4" t="s">
        <v>121</v>
      </c>
      <c r="B18" s="5" t="n">
        <v>23676</v>
      </c>
      <c r="C18" s="4" t="s">
        <v>42</v>
      </c>
      <c r="D18" s="4" t="s">
        <v>42</v>
      </c>
      <c r="E18" s="4" t="s">
        <v>42</v>
      </c>
      <c r="F18" s="5" t="n">
        <v>23676</v>
      </c>
    </row>
    <row r="19" spans="1:6">
      <c r="A19" s="4" t="s">
        <v>122</v>
      </c>
      <c r="B19" s="4" t="s">
        <v>42</v>
      </c>
      <c r="C19" s="4" t="s">
        <v>42</v>
      </c>
      <c r="D19" s="5" t="n">
        <v>6231</v>
      </c>
      <c r="E19" s="5" t="n">
        <v>6231</v>
      </c>
      <c r="F19" s="4" t="s">
        <v>42</v>
      </c>
    </row>
    <row r="20" spans="1:6">
      <c r="A20" s="4" t="s">
        <v>125</v>
      </c>
      <c r="B20" s="6" t="n">
        <v>54725</v>
      </c>
      <c r="C20" s="5" t="n">
        <v>-54725</v>
      </c>
      <c r="D20" s="4" t="s">
        <v>42</v>
      </c>
      <c r="E20" s="4" t="s">
        <v>42</v>
      </c>
      <c r="F20" s="4" t="s">
        <v>42</v>
      </c>
    </row>
    <row r="21" spans="1:6">
      <c r="A21" s="4" t="s">
        <v>126</v>
      </c>
      <c r="B21" s="5" t="n">
        <v>27500</v>
      </c>
    </row>
    <row r="22" spans="1:6">
      <c r="A22" s="4" t="s">
        <v>127</v>
      </c>
      <c r="B22" s="4" t="s">
        <v>42</v>
      </c>
      <c r="C22" s="4" t="s">
        <v>42</v>
      </c>
      <c r="D22" s="5" t="n">
        <v>30153</v>
      </c>
      <c r="E22" s="4" t="s">
        <v>42</v>
      </c>
      <c r="F22" s="5" t="n">
        <v>30153</v>
      </c>
    </row>
    <row r="23" spans="1:6">
      <c r="A23" s="4" t="s">
        <v>128</v>
      </c>
      <c r="B23" s="6" t="n">
        <v>100891786</v>
      </c>
      <c r="C23" s="6" t="n">
        <v>-24572</v>
      </c>
      <c r="D23" s="6" t="n">
        <v>-97479537</v>
      </c>
      <c r="E23" s="4" t="s">
        <v>42</v>
      </c>
      <c r="F23" s="6" t="n">
        <v>3387677</v>
      </c>
    </row>
    <row r="24" spans="1:6">
      <c r="A24" s="4" t="s">
        <v>129</v>
      </c>
      <c r="B24" s="5" t="n">
        <v>54525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410</v>
      </c>
      <c r="B1" s="2" t="s">
        <v>1</v>
      </c>
    </row>
    <row r="2" spans="1:5">
      <c r="B2" s="2" t="s">
        <v>2</v>
      </c>
      <c r="C2" s="2" t="s">
        <v>32</v>
      </c>
      <c r="D2" s="2" t="s">
        <v>411</v>
      </c>
      <c r="E2" s="2" t="s">
        <v>412</v>
      </c>
    </row>
    <row r="3" spans="1:5">
      <c r="A3" s="4" t="s">
        <v>413</v>
      </c>
      <c r="C3" s="6" t="n">
        <v>1299609</v>
      </c>
    </row>
    <row r="4" spans="1:5">
      <c r="A4" s="4" t="s">
        <v>414</v>
      </c>
      <c r="B4" s="6" t="n">
        <v>1299609</v>
      </c>
      <c r="C4" s="6" t="n">
        <v>-2163609</v>
      </c>
    </row>
    <row r="5" spans="1:5">
      <c r="A5" s="4" t="s">
        <v>415</v>
      </c>
    </row>
    <row r="6" spans="1:5">
      <c r="A6" s="4" t="s">
        <v>416</v>
      </c>
      <c r="B6" s="6" t="n">
        <v>27734</v>
      </c>
    </row>
    <row r="7" spans="1:5">
      <c r="A7" s="4" t="s">
        <v>417</v>
      </c>
      <c r="B7" s="4" t="s">
        <v>418</v>
      </c>
    </row>
    <row r="8" spans="1:5">
      <c r="A8" s="4" t="s">
        <v>419</v>
      </c>
    </row>
    <row r="9" spans="1:5">
      <c r="A9" s="4" t="s">
        <v>413</v>
      </c>
      <c r="E9" s="6" t="n">
        <v>1475766</v>
      </c>
    </row>
    <row r="10" spans="1:5">
      <c r="A10" s="4" t="s">
        <v>420</v>
      </c>
    </row>
    <row r="11" spans="1:5">
      <c r="A11" s="4" t="s">
        <v>413</v>
      </c>
      <c r="D11" s="6" t="n">
        <v>750000</v>
      </c>
    </row>
    <row r="12" spans="1:5">
      <c r="A12" s="4" t="s">
        <v>421</v>
      </c>
      <c r="D12" s="6" t="n">
        <v>5496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22</v>
      </c>
      <c r="B1" s="2" t="s">
        <v>1</v>
      </c>
    </row>
    <row r="2" spans="1:3">
      <c r="B2" s="2" t="s">
        <v>2</v>
      </c>
      <c r="C2" s="2" t="s">
        <v>32</v>
      </c>
    </row>
    <row r="3" spans="1:3">
      <c r="A3" s="3" t="s">
        <v>190</v>
      </c>
    </row>
    <row r="4" spans="1:3">
      <c r="A4" s="4" t="s">
        <v>423</v>
      </c>
      <c r="B4" s="6" t="n">
        <v>32333</v>
      </c>
      <c r="C4" s="4" t="s">
        <v>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4</v>
      </c>
      <c r="B1" s="2" t="s">
        <v>2</v>
      </c>
      <c r="C1" s="2" t="s">
        <v>32</v>
      </c>
    </row>
    <row r="2" spans="1:3">
      <c r="A2" s="3" t="s">
        <v>190</v>
      </c>
    </row>
    <row r="3" spans="1:3">
      <c r="A3" s="4" t="s">
        <v>425</v>
      </c>
      <c r="B3" s="6" t="n">
        <v>440316</v>
      </c>
      <c r="C3" s="6" t="n">
        <v>348216</v>
      </c>
    </row>
    <row r="4" spans="1:3">
      <c r="A4" s="4" t="s">
        <v>426</v>
      </c>
      <c r="B4" s="5" t="n">
        <v>907989</v>
      </c>
      <c r="C4" s="5" t="n">
        <v>786656</v>
      </c>
    </row>
    <row r="5" spans="1:3">
      <c r="A5" s="4" t="s">
        <v>427</v>
      </c>
      <c r="B5" s="5" t="n">
        <v>749488</v>
      </c>
      <c r="C5" s="5" t="n">
        <v>25721</v>
      </c>
    </row>
    <row r="6" spans="1:3">
      <c r="A6" s="4" t="s">
        <v>428</v>
      </c>
      <c r="B6" s="5" t="n">
        <v>-61272</v>
      </c>
      <c r="C6" s="5" t="n">
        <v>-28939</v>
      </c>
    </row>
    <row r="7" spans="1:3">
      <c r="A7" s="4" t="s">
        <v>429</v>
      </c>
      <c r="B7" s="6" t="n">
        <v>2036521</v>
      </c>
      <c r="C7" s="6" t="n">
        <v>11316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0</v>
      </c>
      <c r="B1" s="2" t="s">
        <v>1</v>
      </c>
    </row>
    <row r="2" spans="1:3">
      <c r="B2" s="2" t="s">
        <v>2</v>
      </c>
      <c r="C2" s="2" t="s">
        <v>32</v>
      </c>
    </row>
    <row r="3" spans="1:3">
      <c r="A3" s="3" t="s">
        <v>193</v>
      </c>
    </row>
    <row r="4" spans="1:3">
      <c r="A4" s="4" t="s">
        <v>431</v>
      </c>
      <c r="B4" s="6" t="n">
        <v>115053</v>
      </c>
      <c r="C4" s="6" t="n">
        <v>632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358</v>
      </c>
    </row>
    <row r="3" spans="1:3">
      <c r="A3" s="4" t="s">
        <v>192</v>
      </c>
      <c r="B3" s="6" t="n">
        <v>2408557</v>
      </c>
      <c r="C3" s="6" t="n">
        <v>2312006</v>
      </c>
    </row>
    <row r="4" spans="1:3">
      <c r="A4" s="4" t="s">
        <v>433</v>
      </c>
      <c r="B4" s="5" t="n">
        <v>2149165</v>
      </c>
      <c r="C4" s="5" t="n">
        <v>2060861</v>
      </c>
    </row>
    <row r="5" spans="1:3">
      <c r="A5" s="4" t="s">
        <v>434</v>
      </c>
      <c r="B5" s="5" t="n">
        <v>259392</v>
      </c>
      <c r="C5" s="5" t="n">
        <v>251145</v>
      </c>
    </row>
    <row r="6" spans="1:3">
      <c r="A6" s="4" t="s">
        <v>435</v>
      </c>
    </row>
    <row r="7" spans="1:3">
      <c r="A7" s="3" t="s">
        <v>358</v>
      </c>
    </row>
    <row r="8" spans="1:3">
      <c r="A8" s="4" t="s">
        <v>192</v>
      </c>
      <c r="B8" s="5" t="n">
        <v>114771</v>
      </c>
      <c r="C8" s="5" t="n">
        <v>100405</v>
      </c>
    </row>
    <row r="9" spans="1:3">
      <c r="A9" s="4" t="s">
        <v>436</v>
      </c>
    </row>
    <row r="10" spans="1:3">
      <c r="A10" s="3" t="s">
        <v>358</v>
      </c>
    </row>
    <row r="11" spans="1:3">
      <c r="A11" s="4" t="s">
        <v>192</v>
      </c>
      <c r="B11" s="5" t="n">
        <v>40681</v>
      </c>
      <c r="C11" s="5" t="n">
        <v>40681</v>
      </c>
    </row>
    <row r="12" spans="1:3">
      <c r="A12" s="4" t="s">
        <v>437</v>
      </c>
    </row>
    <row r="13" spans="1:3">
      <c r="A13" s="3" t="s">
        <v>358</v>
      </c>
    </row>
    <row r="14" spans="1:3">
      <c r="A14" s="4" t="s">
        <v>192</v>
      </c>
      <c r="B14" s="5" t="n">
        <v>39959</v>
      </c>
      <c r="C14" s="5" t="n">
        <v>50049</v>
      </c>
    </row>
    <row r="15" spans="1:3">
      <c r="A15" s="4" t="s">
        <v>438</v>
      </c>
    </row>
    <row r="16" spans="1:3">
      <c r="A16" s="3" t="s">
        <v>358</v>
      </c>
    </row>
    <row r="17" spans="1:3">
      <c r="A17" s="4" t="s">
        <v>192</v>
      </c>
      <c r="B17" s="5" t="n">
        <v>29939</v>
      </c>
      <c r="C17" s="5" t="n">
        <v>29939</v>
      </c>
    </row>
    <row r="18" spans="1:3">
      <c r="A18" s="4" t="s">
        <v>439</v>
      </c>
    </row>
    <row r="19" spans="1:3">
      <c r="A19" s="3" t="s">
        <v>358</v>
      </c>
    </row>
    <row r="20" spans="1:3">
      <c r="A20" s="4" t="s">
        <v>192</v>
      </c>
      <c r="B20" s="5" t="n">
        <v>1126134</v>
      </c>
      <c r="C20" s="5" t="n">
        <v>1112060</v>
      </c>
    </row>
    <row r="21" spans="1:3">
      <c r="A21" s="4" t="s">
        <v>440</v>
      </c>
    </row>
    <row r="22" spans="1:3">
      <c r="A22" s="3" t="s">
        <v>358</v>
      </c>
    </row>
    <row r="23" spans="1:3">
      <c r="A23" s="4" t="s">
        <v>192</v>
      </c>
      <c r="B23" s="5" t="n">
        <v>834480</v>
      </c>
      <c r="C23" s="5" t="n">
        <v>756279</v>
      </c>
    </row>
    <row r="24" spans="1:3">
      <c r="A24" s="4" t="s">
        <v>369</v>
      </c>
    </row>
    <row r="25" spans="1:3">
      <c r="A25" s="3" t="s">
        <v>358</v>
      </c>
    </row>
    <row r="26" spans="1:3">
      <c r="A26" s="4" t="s">
        <v>192</v>
      </c>
      <c r="B26" s="6" t="n">
        <v>222593</v>
      </c>
      <c r="C26" s="6" t="n">
        <v>2225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1</v>
      </c>
      <c r="B1" s="2" t="s">
        <v>1</v>
      </c>
    </row>
    <row r="2" spans="1:3">
      <c r="B2" s="2" t="s">
        <v>2</v>
      </c>
      <c r="C2" s="2" t="s">
        <v>32</v>
      </c>
    </row>
    <row r="3" spans="1:3">
      <c r="A3" s="3" t="s">
        <v>196</v>
      </c>
    </row>
    <row r="4" spans="1:3">
      <c r="A4" s="4" t="s">
        <v>442</v>
      </c>
      <c r="B4" s="6" t="n">
        <v>171108</v>
      </c>
      <c r="C4" s="6" t="n">
        <v>2367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2</v>
      </c>
    </row>
    <row r="3" spans="1:3">
      <c r="A3" s="3" t="s">
        <v>374</v>
      </c>
    </row>
    <row r="4" spans="1:3">
      <c r="A4" s="4" t="s">
        <v>444</v>
      </c>
      <c r="B4" s="6" t="n">
        <v>3897635</v>
      </c>
      <c r="C4" s="6" t="n">
        <v>5122134</v>
      </c>
    </row>
    <row r="5" spans="1:3">
      <c r="A5" s="4" t="s">
        <v>445</v>
      </c>
      <c r="B5" s="4" t="s">
        <v>42</v>
      </c>
      <c r="C5" s="4" t="s">
        <v>42</v>
      </c>
    </row>
    <row r="6" spans="1:3">
      <c r="A6" s="4" t="s">
        <v>446</v>
      </c>
      <c r="B6" s="4" t="s">
        <v>42</v>
      </c>
      <c r="C6" s="5" t="n">
        <v>-1224499</v>
      </c>
    </row>
    <row r="7" spans="1:3">
      <c r="A7" s="4" t="s">
        <v>447</v>
      </c>
      <c r="B7" s="5" t="n">
        <v>3897635</v>
      </c>
      <c r="C7" s="5" t="n">
        <v>3897635</v>
      </c>
    </row>
    <row r="8" spans="1:3">
      <c r="A8" s="4" t="s">
        <v>448</v>
      </c>
      <c r="B8" s="5" t="n">
        <v>2424752</v>
      </c>
      <c r="C8" s="5" t="n">
        <v>2946069</v>
      </c>
    </row>
    <row r="9" spans="1:3">
      <c r="A9" s="4" t="s">
        <v>449</v>
      </c>
      <c r="B9" s="5" t="n">
        <v>171108</v>
      </c>
      <c r="C9" s="5" t="n">
        <v>236706</v>
      </c>
    </row>
    <row r="10" spans="1:3">
      <c r="A10" s="4" t="s">
        <v>450</v>
      </c>
      <c r="B10" s="4" t="s">
        <v>42</v>
      </c>
      <c r="C10" s="5" t="n">
        <v>-758023</v>
      </c>
    </row>
    <row r="11" spans="1:3">
      <c r="A11" s="4" t="s">
        <v>451</v>
      </c>
      <c r="B11" s="5" t="n">
        <v>2595860</v>
      </c>
      <c r="C11" s="5" t="n">
        <v>2424752</v>
      </c>
    </row>
    <row r="12" spans="1:3">
      <c r="A12" s="4" t="s">
        <v>452</v>
      </c>
      <c r="B12" s="5" t="n">
        <v>1472883</v>
      </c>
      <c r="C12" s="5" t="n">
        <v>2176065</v>
      </c>
    </row>
    <row r="13" spans="1:3">
      <c r="A13" s="4" t="s">
        <v>453</v>
      </c>
      <c r="B13" s="5" t="n">
        <v>1301775</v>
      </c>
      <c r="C13" s="5" t="n">
        <v>1472883</v>
      </c>
    </row>
    <row r="14" spans="1:3">
      <c r="A14" s="4" t="s">
        <v>454</v>
      </c>
    </row>
    <row r="15" spans="1:3">
      <c r="A15" s="3" t="s">
        <v>374</v>
      </c>
    </row>
    <row r="16" spans="1:3">
      <c r="A16" s="4" t="s">
        <v>444</v>
      </c>
      <c r="B16" s="5" t="n">
        <v>2626996</v>
      </c>
      <c r="C16" s="5" t="n">
        <v>3851495</v>
      </c>
    </row>
    <row r="17" spans="1:3">
      <c r="A17" s="4" t="s">
        <v>445</v>
      </c>
      <c r="B17" s="4" t="s">
        <v>42</v>
      </c>
      <c r="C17" s="4" t="s">
        <v>42</v>
      </c>
    </row>
    <row r="18" spans="1:3">
      <c r="A18" s="4" t="s">
        <v>446</v>
      </c>
      <c r="B18" s="4" t="s">
        <v>42</v>
      </c>
      <c r="C18" s="5" t="n">
        <v>-1224499</v>
      </c>
    </row>
    <row r="19" spans="1:3">
      <c r="A19" s="4" t="s">
        <v>447</v>
      </c>
      <c r="B19" s="5" t="n">
        <v>2626996</v>
      </c>
      <c r="C19" s="5" t="n">
        <v>2626996</v>
      </c>
    </row>
    <row r="20" spans="1:3">
      <c r="A20" s="4" t="s">
        <v>448</v>
      </c>
      <c r="B20" s="5" t="n">
        <v>1154113</v>
      </c>
      <c r="C20" s="5" t="n">
        <v>1675430</v>
      </c>
    </row>
    <row r="21" spans="1:3">
      <c r="A21" s="4" t="s">
        <v>449</v>
      </c>
      <c r="B21" s="5" t="n">
        <v>171108</v>
      </c>
      <c r="C21" s="5" t="n">
        <v>236706</v>
      </c>
    </row>
    <row r="22" spans="1:3">
      <c r="A22" s="4" t="s">
        <v>450</v>
      </c>
      <c r="B22" s="4" t="s">
        <v>42</v>
      </c>
      <c r="C22" s="5" t="n">
        <v>-758023</v>
      </c>
    </row>
    <row r="23" spans="1:3">
      <c r="A23" s="4" t="s">
        <v>451</v>
      </c>
      <c r="B23" s="5" t="n">
        <v>1325221</v>
      </c>
      <c r="C23" s="5" t="n">
        <v>1154113</v>
      </c>
    </row>
    <row r="24" spans="1:3">
      <c r="A24" s="4" t="s">
        <v>452</v>
      </c>
      <c r="B24" s="5" t="n">
        <v>1472883</v>
      </c>
      <c r="C24" s="5" t="n">
        <v>2176065</v>
      </c>
    </row>
    <row r="25" spans="1:3">
      <c r="A25" s="4" t="s">
        <v>453</v>
      </c>
      <c r="B25" s="5" t="n">
        <v>1301775</v>
      </c>
      <c r="C25" s="5" t="n">
        <v>1472883</v>
      </c>
    </row>
    <row r="26" spans="1:3">
      <c r="A26" s="4" t="s">
        <v>455</v>
      </c>
    </row>
    <row r="27" spans="1:3">
      <c r="A27" s="3" t="s">
        <v>374</v>
      </c>
    </row>
    <row r="28" spans="1:3">
      <c r="A28" s="4" t="s">
        <v>444</v>
      </c>
      <c r="B28" s="5" t="n">
        <v>1270639</v>
      </c>
      <c r="C28" s="5" t="n">
        <v>1270639</v>
      </c>
    </row>
    <row r="29" spans="1:3">
      <c r="A29" s="4" t="s">
        <v>445</v>
      </c>
      <c r="B29" s="4" t="s">
        <v>42</v>
      </c>
      <c r="C29" s="4" t="s">
        <v>42</v>
      </c>
    </row>
    <row r="30" spans="1:3">
      <c r="A30" s="4" t="s">
        <v>446</v>
      </c>
      <c r="B30" s="4" t="s">
        <v>42</v>
      </c>
      <c r="C30" s="4" t="s">
        <v>42</v>
      </c>
    </row>
    <row r="31" spans="1:3">
      <c r="A31" s="4" t="s">
        <v>447</v>
      </c>
      <c r="B31" s="5" t="n">
        <v>1270639</v>
      </c>
      <c r="C31" s="5" t="n">
        <v>1270639</v>
      </c>
    </row>
    <row r="32" spans="1:3">
      <c r="A32" s="4" t="s">
        <v>448</v>
      </c>
      <c r="B32" s="5" t="n">
        <v>1270639</v>
      </c>
      <c r="C32" s="5" t="n">
        <v>1270639</v>
      </c>
    </row>
    <row r="33" spans="1:3">
      <c r="A33" s="4" t="s">
        <v>449</v>
      </c>
      <c r="B33" s="4" t="s">
        <v>42</v>
      </c>
      <c r="C33" s="4" t="s">
        <v>42</v>
      </c>
    </row>
    <row r="34" spans="1:3">
      <c r="A34" s="4" t="s">
        <v>450</v>
      </c>
      <c r="B34" s="4" t="s">
        <v>42</v>
      </c>
      <c r="C34" s="4" t="s">
        <v>42</v>
      </c>
    </row>
    <row r="35" spans="1:3">
      <c r="A35" s="4" t="s">
        <v>451</v>
      </c>
      <c r="B35" s="5" t="n">
        <v>1270639</v>
      </c>
      <c r="C35" s="5" t="n">
        <v>1270639</v>
      </c>
    </row>
    <row r="36" spans="1:3">
      <c r="A36" s="4" t="s">
        <v>452</v>
      </c>
      <c r="B36" s="4" t="s">
        <v>42</v>
      </c>
      <c r="C36" s="4" t="s">
        <v>42</v>
      </c>
    </row>
    <row r="37" spans="1:3">
      <c r="A37" s="4" t="s">
        <v>453</v>
      </c>
      <c r="B37" s="4" t="s">
        <v>42</v>
      </c>
      <c r="C37" s="4" t="s">
        <v>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3" t="s">
        <v>196</v>
      </c>
    </row>
    <row r="3" spans="1:2">
      <c r="A3" s="5" t="n">
        <v>2017</v>
      </c>
      <c r="B3" s="6" t="n">
        <v>171108</v>
      </c>
    </row>
    <row r="4" spans="1:2">
      <c r="A4" s="5" t="n">
        <v>2018</v>
      </c>
      <c r="B4" s="5" t="n">
        <v>171108</v>
      </c>
    </row>
    <row r="5" spans="1:2">
      <c r="A5" s="5" t="n">
        <v>2019</v>
      </c>
      <c r="B5" s="5" t="n">
        <v>171108</v>
      </c>
    </row>
    <row r="6" spans="1:2">
      <c r="A6" s="5" t="n">
        <v>2020</v>
      </c>
      <c r="B6" s="5" t="n">
        <v>171108</v>
      </c>
    </row>
    <row r="7" spans="1:2">
      <c r="A7" s="5" t="n">
        <v>2021</v>
      </c>
      <c r="B7" s="6" t="n">
        <v>1711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58</v>
      </c>
      <c r="B1" s="2" t="s">
        <v>1</v>
      </c>
    </row>
    <row r="2" spans="1:3">
      <c r="B2" s="2" t="s">
        <v>2</v>
      </c>
      <c r="C2" s="2" t="s">
        <v>411</v>
      </c>
    </row>
    <row r="3" spans="1:3">
      <c r="A3" s="4" t="s">
        <v>459</v>
      </c>
      <c r="B3" s="6" t="n">
        <v>153854</v>
      </c>
    </row>
    <row r="4" spans="1:3">
      <c r="A4" s="4" t="s">
        <v>347</v>
      </c>
    </row>
    <row r="5" spans="1:3">
      <c r="A5" s="4" t="s">
        <v>460</v>
      </c>
      <c r="B5" s="4" t="s">
        <v>349</v>
      </c>
    </row>
    <row r="6" spans="1:3">
      <c r="A6" s="4" t="s">
        <v>350</v>
      </c>
    </row>
    <row r="7" spans="1:3">
      <c r="A7" s="4" t="s">
        <v>460</v>
      </c>
      <c r="B7" s="4" t="s">
        <v>461</v>
      </c>
    </row>
    <row r="8" spans="1:3">
      <c r="A8" s="4" t="s">
        <v>462</v>
      </c>
    </row>
    <row r="9" spans="1:3">
      <c r="A9" s="4" t="s">
        <v>463</v>
      </c>
      <c r="B9" s="6" t="n">
        <v>17953</v>
      </c>
    </row>
    <row r="10" spans="1:3">
      <c r="A10" s="4" t="s">
        <v>464</v>
      </c>
    </row>
    <row r="11" spans="1:3">
      <c r="A11" s="4" t="s">
        <v>463</v>
      </c>
      <c r="C11" s="6" t="n">
        <v>52066</v>
      </c>
    </row>
    <row r="12" spans="1:3">
      <c r="A12" s="4" t="s">
        <v>465</v>
      </c>
    </row>
    <row r="13" spans="1:3">
      <c r="A13" s="4" t="s">
        <v>463</v>
      </c>
      <c r="B13" s="5" t="n">
        <v>14664</v>
      </c>
    </row>
    <row r="14" spans="1:3">
      <c r="A14" s="4" t="s">
        <v>466</v>
      </c>
    </row>
    <row r="15" spans="1:3">
      <c r="A15" s="4" t="s">
        <v>463</v>
      </c>
      <c r="B15" s="6" t="n">
        <v>1493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291</v>
      </c>
    </row>
    <row r="3" spans="1:3">
      <c r="A3" s="4" t="s">
        <v>468</v>
      </c>
      <c r="B3" s="6" t="n">
        <v>923311</v>
      </c>
      <c r="C3" s="6" t="n">
        <v>538449</v>
      </c>
    </row>
    <row r="4" spans="1:3">
      <c r="A4" s="4" t="s">
        <v>469</v>
      </c>
      <c r="B4" s="5" t="n">
        <v>480302</v>
      </c>
      <c r="C4" s="5" t="n">
        <v>1020532</v>
      </c>
    </row>
    <row r="5" spans="1:3">
      <c r="A5" s="4" t="s">
        <v>470</v>
      </c>
      <c r="B5" s="4" t="s">
        <v>42</v>
      </c>
      <c r="C5" s="5" t="n">
        <v>50000</v>
      </c>
    </row>
    <row r="6" spans="1:3">
      <c r="A6" s="4" t="s">
        <v>58</v>
      </c>
      <c r="B6" s="5" t="n">
        <v>59750</v>
      </c>
      <c r="C6" s="5" t="n">
        <v>59750</v>
      </c>
    </row>
    <row r="7" spans="1:3">
      <c r="A7" s="4" t="s">
        <v>471</v>
      </c>
      <c r="B7" s="6" t="n">
        <v>1463363</v>
      </c>
      <c r="C7" s="6" t="n">
        <v>16687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2</v>
      </c>
    </row>
    <row r="3" spans="1:3">
      <c r="A3" s="3" t="s">
        <v>131</v>
      </c>
    </row>
    <row r="4" spans="1:3">
      <c r="A4" s="4" t="s">
        <v>132</v>
      </c>
      <c r="B4" s="6" t="n">
        <v>-3303538</v>
      </c>
      <c r="C4" s="6" t="n">
        <v>-9311913</v>
      </c>
    </row>
    <row r="5" spans="1:3">
      <c r="A5" s="3" t="s">
        <v>133</v>
      </c>
    </row>
    <row r="6" spans="1:3">
      <c r="A6" s="4" t="s">
        <v>134</v>
      </c>
      <c r="B6" s="5" t="n">
        <v>14244</v>
      </c>
      <c r="C6" s="5" t="n">
        <v>4199</v>
      </c>
    </row>
    <row r="7" spans="1:3">
      <c r="A7" s="4" t="s">
        <v>135</v>
      </c>
      <c r="B7" s="5" t="n">
        <v>286162</v>
      </c>
      <c r="C7" s="5" t="n">
        <v>299995</v>
      </c>
    </row>
    <row r="8" spans="1:3">
      <c r="A8" s="4" t="s">
        <v>136</v>
      </c>
      <c r="B8" s="5" t="n">
        <v>32333</v>
      </c>
      <c r="C8" s="4" t="s">
        <v>42</v>
      </c>
    </row>
    <row r="9" spans="1:3">
      <c r="A9" s="4" t="s">
        <v>137</v>
      </c>
      <c r="B9" s="4" t="s">
        <v>42</v>
      </c>
      <c r="C9" s="5" t="n">
        <v>466476</v>
      </c>
    </row>
    <row r="10" spans="1:3">
      <c r="A10" s="4" t="s">
        <v>138</v>
      </c>
      <c r="B10" s="5" t="n">
        <v>-1153413</v>
      </c>
      <c r="C10" s="5" t="n">
        <v>2163609</v>
      </c>
    </row>
    <row r="11" spans="1:3">
      <c r="A11" s="4" t="s">
        <v>139</v>
      </c>
      <c r="B11" s="4" t="s">
        <v>42</v>
      </c>
      <c r="C11" s="5" t="n">
        <v>-6052</v>
      </c>
    </row>
    <row r="12" spans="1:3">
      <c r="A12" s="4" t="s">
        <v>140</v>
      </c>
      <c r="B12" s="5" t="n">
        <v>30153</v>
      </c>
      <c r="C12" s="5" t="n">
        <v>344656</v>
      </c>
    </row>
    <row r="13" spans="1:3">
      <c r="A13" s="4" t="s">
        <v>141</v>
      </c>
      <c r="B13" s="5" t="n">
        <v>27977</v>
      </c>
      <c r="C13" s="5" t="n">
        <v>23636</v>
      </c>
    </row>
    <row r="14" spans="1:3">
      <c r="A14" s="4" t="s">
        <v>142</v>
      </c>
      <c r="B14" s="5" t="n">
        <v>23676</v>
      </c>
      <c r="C14" s="5" t="n">
        <v>28720</v>
      </c>
    </row>
    <row r="15" spans="1:3">
      <c r="A15" s="3" t="s">
        <v>143</v>
      </c>
    </row>
    <row r="16" spans="1:3">
      <c r="A16" s="4" t="s">
        <v>144</v>
      </c>
      <c r="B16" s="5" t="n">
        <v>-138272</v>
      </c>
      <c r="C16" s="5" t="n">
        <v>513583</v>
      </c>
    </row>
    <row r="17" spans="1:3">
      <c r="A17" s="4" t="s">
        <v>145</v>
      </c>
      <c r="B17" s="5" t="n">
        <v>-380</v>
      </c>
      <c r="C17" s="4" t="s">
        <v>42</v>
      </c>
    </row>
    <row r="18" spans="1:3">
      <c r="A18" s="4" t="s">
        <v>146</v>
      </c>
      <c r="B18" s="4" t="s">
        <v>42</v>
      </c>
      <c r="C18" s="5" t="n">
        <v>176157</v>
      </c>
    </row>
    <row r="19" spans="1:3">
      <c r="A19" s="4" t="s">
        <v>147</v>
      </c>
      <c r="B19" s="5" t="n">
        <v>71795</v>
      </c>
      <c r="C19" s="5" t="n">
        <v>-54142</v>
      </c>
    </row>
    <row r="20" spans="1:3">
      <c r="A20" s="4" t="s">
        <v>148</v>
      </c>
      <c r="B20" s="5" t="n">
        <v>-187200</v>
      </c>
      <c r="C20" s="5" t="n">
        <v>-226538</v>
      </c>
    </row>
    <row r="21" spans="1:3">
      <c r="A21" s="4" t="s">
        <v>149</v>
      </c>
      <c r="B21" s="5" t="n">
        <v>17689</v>
      </c>
      <c r="C21" s="5" t="n">
        <v>-76774</v>
      </c>
    </row>
    <row r="22" spans="1:3">
      <c r="A22" s="4" t="s">
        <v>150</v>
      </c>
      <c r="B22" s="5" t="n">
        <v>76927</v>
      </c>
      <c r="C22" s="4" t="s">
        <v>42</v>
      </c>
    </row>
    <row r="23" spans="1:3">
      <c r="A23" s="4" t="s">
        <v>151</v>
      </c>
      <c r="B23" s="5" t="n">
        <v>-205368</v>
      </c>
      <c r="C23" s="5" t="n">
        <v>827601</v>
      </c>
    </row>
    <row r="24" spans="1:3">
      <c r="A24" s="4" t="s">
        <v>152</v>
      </c>
      <c r="B24" s="5" t="n">
        <v>234067</v>
      </c>
      <c r="C24" s="4" t="s">
        <v>42</v>
      </c>
    </row>
    <row r="25" spans="1:3">
      <c r="A25" s="4" t="s">
        <v>153</v>
      </c>
      <c r="B25" s="4" t="s">
        <v>42</v>
      </c>
      <c r="C25" s="5" t="n">
        <v>-305556</v>
      </c>
    </row>
    <row r="26" spans="1:3">
      <c r="A26" s="4" t="s">
        <v>154</v>
      </c>
      <c r="B26" s="5" t="n">
        <v>-4173148</v>
      </c>
      <c r="C26" s="5" t="n">
        <v>-5132343</v>
      </c>
    </row>
    <row r="27" spans="1:3">
      <c r="A27" s="3" t="s">
        <v>155</v>
      </c>
    </row>
    <row r="28" spans="1:3">
      <c r="A28" s="4" t="s">
        <v>156</v>
      </c>
      <c r="B28" s="5" t="n">
        <v>-123301</v>
      </c>
      <c r="C28" s="5" t="n">
        <v>-112951</v>
      </c>
    </row>
    <row r="29" spans="1:3">
      <c r="A29" s="4" t="s">
        <v>157</v>
      </c>
      <c r="B29" s="5" t="n">
        <v>-35944</v>
      </c>
      <c r="C29" s="5" t="n">
        <v>-60940</v>
      </c>
    </row>
    <row r="30" spans="1:3">
      <c r="A30" s="4" t="s">
        <v>158</v>
      </c>
      <c r="B30" s="4" t="s">
        <v>42</v>
      </c>
      <c r="C30" s="5" t="n">
        <v>-64091</v>
      </c>
    </row>
    <row r="31" spans="1:3">
      <c r="A31" s="4" t="s">
        <v>159</v>
      </c>
      <c r="B31" s="4" t="s">
        <v>42</v>
      </c>
      <c r="C31" s="5" t="n">
        <v>6052</v>
      </c>
    </row>
    <row r="32" spans="1:3">
      <c r="A32" s="4" t="s">
        <v>160</v>
      </c>
      <c r="B32" s="5" t="n">
        <v>4003034</v>
      </c>
      <c r="C32" s="5" t="n">
        <v>5310491</v>
      </c>
    </row>
    <row r="33" spans="1:3">
      <c r="A33" s="4" t="s">
        <v>161</v>
      </c>
      <c r="B33" s="5" t="n">
        <v>3843789</v>
      </c>
      <c r="C33" s="5" t="n">
        <v>5078561</v>
      </c>
    </row>
    <row r="34" spans="1:3">
      <c r="A34" s="4" t="s">
        <v>162</v>
      </c>
      <c r="B34" s="5" t="n">
        <v>-329359</v>
      </c>
      <c r="C34" s="5" t="n">
        <v>-53782</v>
      </c>
    </row>
    <row r="35" spans="1:3">
      <c r="A35" s="4" t="s">
        <v>163</v>
      </c>
      <c r="B35" s="5" t="n">
        <v>402059</v>
      </c>
      <c r="C35" s="5" t="n">
        <v>455841</v>
      </c>
    </row>
    <row r="36" spans="1:3">
      <c r="A36" s="4" t="s">
        <v>164</v>
      </c>
      <c r="B36" s="5" t="n">
        <v>72700</v>
      </c>
      <c r="C36" s="5" t="n">
        <v>402059</v>
      </c>
    </row>
    <row r="37" spans="1:3">
      <c r="A37" s="3" t="s">
        <v>165</v>
      </c>
    </row>
    <row r="38" spans="1:3">
      <c r="A38" s="4" t="s">
        <v>166</v>
      </c>
      <c r="B38" s="5" t="n">
        <v>54725</v>
      </c>
      <c r="C38" s="4" t="s">
        <v>42</v>
      </c>
    </row>
    <row r="39" spans="1:3">
      <c r="A39" s="4" t="s">
        <v>167</v>
      </c>
      <c r="B39" s="5" t="n">
        <v>6231</v>
      </c>
      <c r="C39" s="5" t="n">
        <v>13893</v>
      </c>
    </row>
    <row r="40" spans="1:3">
      <c r="A40" s="4" t="s">
        <v>168</v>
      </c>
      <c r="B40" s="5" t="n">
        <v>750000</v>
      </c>
      <c r="C40" s="4" t="s">
        <v>42</v>
      </c>
    </row>
    <row r="41" spans="1:3">
      <c r="A41" s="4" t="s">
        <v>169</v>
      </c>
      <c r="B41" s="5" t="n">
        <v>549609</v>
      </c>
      <c r="C41" s="4" t="s">
        <v>42</v>
      </c>
    </row>
    <row r="42" spans="1:3">
      <c r="A42" s="4" t="s">
        <v>170</v>
      </c>
      <c r="B42" s="4" t="s">
        <v>42</v>
      </c>
      <c r="C42" s="6" t="n">
        <v>6973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291</v>
      </c>
    </row>
    <row r="3" spans="1:3">
      <c r="A3" s="4" t="s">
        <v>473</v>
      </c>
      <c r="B3" s="6" t="n">
        <v>182001</v>
      </c>
      <c r="C3" s="4" t="s">
        <v>42</v>
      </c>
    </row>
    <row r="4" spans="1:3">
      <c r="A4" s="4" t="s">
        <v>474</v>
      </c>
      <c r="B4" s="5" t="n">
        <v>52066</v>
      </c>
      <c r="C4" s="4" t="s">
        <v>42</v>
      </c>
    </row>
    <row r="5" spans="1:3">
      <c r="A5" s="4" t="s">
        <v>52</v>
      </c>
      <c r="B5" s="6" t="n">
        <v>234067</v>
      </c>
      <c r="C5" s="4" t="s">
        <v>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75</v>
      </c>
      <c r="B1" s="2" t="s">
        <v>1</v>
      </c>
    </row>
    <row r="2" spans="1:3">
      <c r="B2" s="2" t="s">
        <v>2</v>
      </c>
      <c r="C2" s="2" t="s">
        <v>32</v>
      </c>
    </row>
    <row r="3" spans="1:3">
      <c r="A3" s="3" t="s">
        <v>202</v>
      </c>
    </row>
    <row r="4" spans="1:3">
      <c r="A4" s="4" t="s">
        <v>476</v>
      </c>
      <c r="B4" s="4" t="s">
        <v>367</v>
      </c>
    </row>
    <row r="5" spans="1:3">
      <c r="A5" s="4" t="s">
        <v>335</v>
      </c>
      <c r="C5" s="6" t="n">
        <v>1666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s>
  <sheetData>
    <row r="1" spans="1:9">
      <c r="A1" s="1" t="s">
        <v>477</v>
      </c>
      <c r="B1" s="2" t="s">
        <v>478</v>
      </c>
      <c r="C1" s="2" t="s">
        <v>479</v>
      </c>
      <c r="D1" s="2" t="s">
        <v>480</v>
      </c>
      <c r="E1" s="2" t="s">
        <v>481</v>
      </c>
      <c r="F1" s="2" t="s">
        <v>2</v>
      </c>
      <c r="G1" s="2" t="s">
        <v>32</v>
      </c>
      <c r="H1" s="2" t="s">
        <v>482</v>
      </c>
      <c r="I1" s="2" t="s">
        <v>483</v>
      </c>
    </row>
    <row r="2" spans="1:9">
      <c r="A2" s="3" t="s">
        <v>484</v>
      </c>
    </row>
    <row r="3" spans="1:9">
      <c r="A3" s="4" t="s">
        <v>485</v>
      </c>
      <c r="D3" s="5" t="n">
        <v>15500</v>
      </c>
      <c r="F3" s="5" t="n">
        <v>38500</v>
      </c>
      <c r="G3" s="5" t="n">
        <v>45500</v>
      </c>
    </row>
    <row r="4" spans="1:9">
      <c r="A4" s="4" t="s">
        <v>486</v>
      </c>
      <c r="D4" s="7" t="n">
        <v>3.7</v>
      </c>
      <c r="F4" s="7" t="n">
        <v>3.4</v>
      </c>
      <c r="G4" s="7" t="n">
        <v>2.07</v>
      </c>
    </row>
    <row r="5" spans="1:9">
      <c r="A5" s="4" t="s">
        <v>487</v>
      </c>
      <c r="F5" s="7" t="n">
        <v>1.9</v>
      </c>
      <c r="G5" s="7" t="n">
        <v>1.21</v>
      </c>
    </row>
    <row r="6" spans="1:9">
      <c r="A6" s="4" t="s">
        <v>488</v>
      </c>
      <c r="F6" s="6" t="n">
        <v>33296</v>
      </c>
      <c r="G6" s="6" t="n">
        <v>33296</v>
      </c>
    </row>
    <row r="7" spans="1:9">
      <c r="A7" s="4" t="s">
        <v>489</v>
      </c>
      <c r="F7" s="4" t="s">
        <v>490</v>
      </c>
    </row>
    <row r="8" spans="1:9">
      <c r="A8" s="4" t="s">
        <v>491</v>
      </c>
      <c r="F8" s="6" t="n">
        <v>51653</v>
      </c>
      <c r="G8" s="6" t="n">
        <v>52356</v>
      </c>
    </row>
    <row r="9" spans="1:9">
      <c r="A9" s="4" t="s">
        <v>492</v>
      </c>
    </row>
    <row r="10" spans="1:9">
      <c r="A10" s="3" t="s">
        <v>484</v>
      </c>
    </row>
    <row r="11" spans="1:9">
      <c r="A11" s="4" t="s">
        <v>486</v>
      </c>
      <c r="F11" s="7" t="n">
        <v>1.9</v>
      </c>
      <c r="G11" s="7" t="n">
        <v>0.7</v>
      </c>
    </row>
    <row r="12" spans="1:9">
      <c r="A12" s="4" t="s">
        <v>493</v>
      </c>
    </row>
    <row r="13" spans="1:9">
      <c r="A13" s="3" t="s">
        <v>484</v>
      </c>
    </row>
    <row r="14" spans="1:9">
      <c r="A14" s="4" t="s">
        <v>485</v>
      </c>
      <c r="D14" s="5" t="n">
        <v>30000</v>
      </c>
    </row>
    <row r="15" spans="1:9">
      <c r="A15" s="4" t="s">
        <v>486</v>
      </c>
      <c r="D15" s="7" t="n">
        <v>1.23</v>
      </c>
    </row>
    <row r="16" spans="1:9">
      <c r="A16" s="4" t="s">
        <v>494</v>
      </c>
      <c r="D16" s="4" t="s">
        <v>360</v>
      </c>
    </row>
    <row r="17" spans="1:9">
      <c r="A17" s="4" t="s">
        <v>495</v>
      </c>
    </row>
    <row r="18" spans="1:9">
      <c r="A18" s="3" t="s">
        <v>484</v>
      </c>
    </row>
    <row r="19" spans="1:9">
      <c r="A19" s="4" t="s">
        <v>485</v>
      </c>
      <c r="C19" s="5" t="n">
        <v>12500</v>
      </c>
    </row>
    <row r="20" spans="1:9">
      <c r="A20" s="4" t="s">
        <v>486</v>
      </c>
      <c r="C20" s="7" t="n">
        <v>3.7</v>
      </c>
    </row>
    <row r="21" spans="1:9">
      <c r="A21" s="4" t="s">
        <v>494</v>
      </c>
      <c r="C21" s="4" t="s">
        <v>360</v>
      </c>
    </row>
    <row r="22" spans="1:9">
      <c r="A22" s="4" t="s">
        <v>496</v>
      </c>
    </row>
    <row r="23" spans="1:9">
      <c r="A23" s="3" t="s">
        <v>484</v>
      </c>
    </row>
    <row r="24" spans="1:9">
      <c r="A24" s="4" t="s">
        <v>485</v>
      </c>
      <c r="B24" s="5" t="n">
        <v>26000</v>
      </c>
    </row>
    <row r="25" spans="1:9">
      <c r="A25" s="4" t="s">
        <v>486</v>
      </c>
      <c r="B25" s="7" t="n">
        <v>3.25</v>
      </c>
    </row>
    <row r="26" spans="1:9">
      <c r="A26" s="4" t="s">
        <v>494</v>
      </c>
      <c r="B26" s="4" t="s">
        <v>360</v>
      </c>
    </row>
    <row r="27" spans="1:9">
      <c r="A27" s="4" t="s">
        <v>497</v>
      </c>
    </row>
    <row r="28" spans="1:9">
      <c r="A28" s="3" t="s">
        <v>484</v>
      </c>
    </row>
    <row r="29" spans="1:9">
      <c r="A29" s="4" t="s">
        <v>498</v>
      </c>
      <c r="F29" s="5" t="n">
        <v>13292</v>
      </c>
    </row>
    <row r="30" spans="1:9">
      <c r="A30" s="4" t="s">
        <v>499</v>
      </c>
    </row>
    <row r="31" spans="1:9">
      <c r="A31" s="3" t="s">
        <v>484</v>
      </c>
    </row>
    <row r="32" spans="1:9">
      <c r="A32" s="4" t="s">
        <v>500</v>
      </c>
      <c r="F32" s="5" t="n">
        <v>277333</v>
      </c>
    </row>
    <row r="33" spans="1:9">
      <c r="A33" s="4" t="s">
        <v>501</v>
      </c>
    </row>
    <row r="34" spans="1:9">
      <c r="A34" s="3" t="s">
        <v>484</v>
      </c>
    </row>
    <row r="35" spans="1:9">
      <c r="A35" s="4" t="s">
        <v>502</v>
      </c>
      <c r="I35" s="5" t="n">
        <v>800000</v>
      </c>
    </row>
    <row r="36" spans="1:9">
      <c r="A36" s="4" t="s">
        <v>503</v>
      </c>
    </row>
    <row r="37" spans="1:9">
      <c r="A37" s="3" t="s">
        <v>484</v>
      </c>
    </row>
    <row r="38" spans="1:9">
      <c r="A38" s="4" t="s">
        <v>502</v>
      </c>
      <c r="H38" s="5" t="n">
        <v>830000</v>
      </c>
    </row>
    <row r="39" spans="1:9">
      <c r="A39" s="4" t="s">
        <v>504</v>
      </c>
    </row>
    <row r="40" spans="1:9">
      <c r="A40" s="3" t="s">
        <v>484</v>
      </c>
    </row>
    <row r="41" spans="1:9">
      <c r="A41" s="4" t="s">
        <v>485</v>
      </c>
      <c r="E41" s="5" t="n">
        <v>4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2</v>
      </c>
    </row>
    <row r="3" spans="1:3">
      <c r="A3" s="3" t="s">
        <v>205</v>
      </c>
    </row>
    <row r="4" spans="1:3">
      <c r="A4" s="4" t="s">
        <v>506</v>
      </c>
      <c r="B4" s="4" t="s">
        <v>360</v>
      </c>
      <c r="C4" s="4" t="s">
        <v>360</v>
      </c>
    </row>
    <row r="5" spans="1:3">
      <c r="A5" s="4" t="s">
        <v>507</v>
      </c>
      <c r="B5" s="4" t="s">
        <v>508</v>
      </c>
      <c r="C5" s="4" t="s">
        <v>509</v>
      </c>
    </row>
    <row r="6" spans="1:3">
      <c r="A6" s="4" t="s">
        <v>510</v>
      </c>
      <c r="B6" s="4" t="s">
        <v>511</v>
      </c>
      <c r="C6" s="4" t="s">
        <v>511</v>
      </c>
    </row>
    <row r="7" spans="1:3">
      <c r="A7" s="4" t="s">
        <v>512</v>
      </c>
      <c r="B7" s="4" t="s">
        <v>513</v>
      </c>
      <c r="C7" s="4" t="s">
        <v>5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4"/>
    <col customWidth="1" max="3" min="3" width="25"/>
    <col customWidth="1" max="4" min="4" width="25"/>
  </cols>
  <sheetData>
    <row r="1" spans="1:4">
      <c r="A1" s="1" t="s">
        <v>515</v>
      </c>
      <c r="B1" s="2" t="s">
        <v>480</v>
      </c>
      <c r="C1" s="2" t="s">
        <v>2</v>
      </c>
      <c r="D1" s="2" t="s">
        <v>32</v>
      </c>
    </row>
    <row r="2" spans="1:4">
      <c r="A2" s="3" t="s">
        <v>205</v>
      </c>
    </row>
    <row r="3" spans="1:4">
      <c r="A3" s="4" t="s">
        <v>516</v>
      </c>
      <c r="C3" s="5" t="n">
        <v>220500</v>
      </c>
      <c r="D3" s="5" t="n">
        <v>175000</v>
      </c>
    </row>
    <row r="4" spans="1:4">
      <c r="A4" s="4" t="s">
        <v>517</v>
      </c>
      <c r="B4" s="5" t="n">
        <v>15500</v>
      </c>
      <c r="C4" s="5" t="n">
        <v>38500</v>
      </c>
      <c r="D4" s="5" t="n">
        <v>45500</v>
      </c>
    </row>
    <row r="5" spans="1:4">
      <c r="A5" s="4" t="s">
        <v>518</v>
      </c>
      <c r="C5" s="4" t="s">
        <v>42</v>
      </c>
      <c r="D5" s="4" t="s">
        <v>42</v>
      </c>
    </row>
    <row r="6" spans="1:4">
      <c r="A6" s="4" t="s">
        <v>519</v>
      </c>
      <c r="C6" s="4" t="s">
        <v>42</v>
      </c>
      <c r="D6" s="4" t="s">
        <v>42</v>
      </c>
    </row>
    <row r="7" spans="1:4">
      <c r="A7" s="4" t="s">
        <v>520</v>
      </c>
      <c r="C7" s="4" t="s">
        <v>42</v>
      </c>
      <c r="D7" s="4" t="s">
        <v>42</v>
      </c>
    </row>
    <row r="8" spans="1:4">
      <c r="A8" s="4" t="s">
        <v>521</v>
      </c>
      <c r="C8" s="5" t="n">
        <v>259000</v>
      </c>
      <c r="D8" s="5" t="n">
        <v>220500</v>
      </c>
    </row>
    <row r="9" spans="1:4">
      <c r="A9" s="4" t="s">
        <v>522</v>
      </c>
      <c r="C9" s="5" t="n">
        <v>239167</v>
      </c>
      <c r="D9" s="5" t="n">
        <v>220500</v>
      </c>
    </row>
    <row r="10" spans="1:4">
      <c r="A10" s="4" t="s">
        <v>523</v>
      </c>
      <c r="C10" s="7" t="n">
        <v>4.38</v>
      </c>
      <c r="D10" s="7" t="n">
        <v>4.98</v>
      </c>
    </row>
    <row r="11" spans="1:4">
      <c r="A11" s="4" t="s">
        <v>524</v>
      </c>
      <c r="B11" s="7" t="n">
        <v>3.7</v>
      </c>
      <c r="C11" s="8" t="n">
        <v>3.4</v>
      </c>
      <c r="D11" s="8" t="n">
        <v>2.07</v>
      </c>
    </row>
    <row r="12" spans="1:4">
      <c r="A12" s="4" t="s">
        <v>525</v>
      </c>
      <c r="C12" s="4" t="s">
        <v>42</v>
      </c>
      <c r="D12" s="4" t="s">
        <v>42</v>
      </c>
    </row>
    <row r="13" spans="1:4">
      <c r="A13" s="4" t="s">
        <v>526</v>
      </c>
      <c r="C13" s="4" t="s">
        <v>42</v>
      </c>
      <c r="D13" s="4" t="s">
        <v>42</v>
      </c>
    </row>
    <row r="14" spans="1:4">
      <c r="A14" s="4" t="s">
        <v>527</v>
      </c>
      <c r="C14" s="4" t="s">
        <v>42</v>
      </c>
      <c r="D14" s="4" t="s">
        <v>42</v>
      </c>
    </row>
    <row r="15" spans="1:4">
      <c r="A15" s="4" t="s">
        <v>528</v>
      </c>
      <c r="C15" s="8" t="n">
        <v>4.23</v>
      </c>
      <c r="D15" s="8" t="n">
        <v>4.38</v>
      </c>
    </row>
    <row r="16" spans="1:4">
      <c r="A16" s="4" t="s">
        <v>529</v>
      </c>
      <c r="C16" s="7" t="n">
        <v>4.31</v>
      </c>
      <c r="D16" s="7" t="n">
        <v>4.38</v>
      </c>
    </row>
    <row r="17" spans="1:4">
      <c r="A17" s="4" t="s">
        <v>530</v>
      </c>
      <c r="C17" s="4" t="s">
        <v>531</v>
      </c>
      <c r="D17" s="4" t="s">
        <v>532</v>
      </c>
    </row>
    <row r="18" spans="1:4">
      <c r="A18" s="4" t="s">
        <v>533</v>
      </c>
      <c r="C18" s="4" t="s">
        <v>534</v>
      </c>
      <c r="D18" s="4" t="s">
        <v>360</v>
      </c>
    </row>
    <row r="19" spans="1:4">
      <c r="A19" s="4" t="s">
        <v>535</v>
      </c>
      <c r="C19" s="4" t="s">
        <v>536</v>
      </c>
      <c r="D19" s="4" t="s">
        <v>531</v>
      </c>
    </row>
    <row r="20" spans="1:4">
      <c r="A20" s="4" t="s">
        <v>537</v>
      </c>
      <c r="C20" s="4" t="s">
        <v>538</v>
      </c>
      <c r="D20" s="4" t="s">
        <v>531</v>
      </c>
    </row>
    <row r="21" spans="1:4">
      <c r="A21" s="4" t="s">
        <v>539</v>
      </c>
      <c r="C21" s="4" t="s">
        <v>42</v>
      </c>
      <c r="D21" s="6" t="n">
        <v>600</v>
      </c>
    </row>
    <row r="22" spans="1:4">
      <c r="A22" s="4" t="s">
        <v>540</v>
      </c>
      <c r="C22" s="5" t="n">
        <v>20100</v>
      </c>
      <c r="D22" s="4" t="s">
        <v>42</v>
      </c>
    </row>
    <row r="23" spans="1:4">
      <c r="A23" s="4" t="s">
        <v>541</v>
      </c>
      <c r="C23" s="6" t="n">
        <v>20100</v>
      </c>
      <c r="D23" s="4" t="s">
        <v>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480</v>
      </c>
      <c r="C1" s="2" t="s">
        <v>2</v>
      </c>
      <c r="D1" s="2" t="s">
        <v>32</v>
      </c>
    </row>
    <row r="2" spans="1:4">
      <c r="A2" s="3" t="s">
        <v>205</v>
      </c>
    </row>
    <row r="3" spans="1:4">
      <c r="A3" s="4" t="s">
        <v>543</v>
      </c>
      <c r="C3" s="4" t="s">
        <v>42</v>
      </c>
    </row>
    <row r="4" spans="1:4">
      <c r="A4" s="4" t="s">
        <v>517</v>
      </c>
      <c r="B4" s="5" t="n">
        <v>15500</v>
      </c>
      <c r="C4" s="5" t="n">
        <v>38500</v>
      </c>
      <c r="D4" s="5" t="n">
        <v>45500</v>
      </c>
    </row>
    <row r="5" spans="1:4">
      <c r="A5" s="4" t="s">
        <v>544</v>
      </c>
      <c r="C5" s="5" t="n">
        <v>-18666</v>
      </c>
    </row>
    <row r="6" spans="1:4">
      <c r="A6" s="4" t="s">
        <v>545</v>
      </c>
      <c r="C6" s="4" t="s">
        <v>42</v>
      </c>
    </row>
    <row r="7" spans="1:4">
      <c r="A7" s="4" t="s">
        <v>546</v>
      </c>
      <c r="C7" s="5" t="n">
        <v>19834</v>
      </c>
      <c r="D7" s="4" t="s">
        <v>42</v>
      </c>
    </row>
    <row r="8" spans="1:4">
      <c r="A8" s="4" t="s">
        <v>547</v>
      </c>
      <c r="C8" s="4" t="s">
        <v>42</v>
      </c>
    </row>
    <row r="9" spans="1:4">
      <c r="A9" s="4" t="s">
        <v>548</v>
      </c>
      <c r="C9" s="8" t="n">
        <v>1.98</v>
      </c>
    </row>
    <row r="10" spans="1:4">
      <c r="A10" s="4" t="s">
        <v>549</v>
      </c>
      <c r="C10" s="8" t="n">
        <v>1.9</v>
      </c>
    </row>
    <row r="11" spans="1:4">
      <c r="A11" s="4" t="s">
        <v>550</v>
      </c>
      <c r="C11" s="4" t="s">
        <v>42</v>
      </c>
    </row>
    <row r="12" spans="1:4">
      <c r="A12" s="4" t="s">
        <v>551</v>
      </c>
      <c r="C12" s="7" t="n">
        <v>2.36</v>
      </c>
      <c r="D12" s="4" t="s">
        <v>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552</v>
      </c>
      <c r="B1" s="2" t="s">
        <v>553</v>
      </c>
      <c r="C1" s="2" t="s">
        <v>554</v>
      </c>
      <c r="D1" s="2" t="s">
        <v>483</v>
      </c>
      <c r="E1" s="2" t="s">
        <v>2</v>
      </c>
      <c r="F1" s="2" t="s">
        <v>32</v>
      </c>
    </row>
    <row r="2" spans="1:6">
      <c r="A2" s="4" t="s">
        <v>555</v>
      </c>
      <c r="C2" s="5" t="n">
        <v>30000</v>
      </c>
    </row>
    <row r="3" spans="1:6">
      <c r="A3" s="4" t="s">
        <v>556</v>
      </c>
      <c r="C3" s="6" t="n">
        <v>36900</v>
      </c>
    </row>
    <row r="4" spans="1:6">
      <c r="A4" s="4" t="s">
        <v>557</v>
      </c>
      <c r="E4" s="6" t="n">
        <v>3008811</v>
      </c>
      <c r="F4" s="6" t="n">
        <v>4029516</v>
      </c>
    </row>
    <row r="5" spans="1:6">
      <c r="A5" s="4" t="s">
        <v>558</v>
      </c>
      <c r="E5" s="5" t="n">
        <v>51653</v>
      </c>
      <c r="F5" s="6" t="n">
        <v>52356</v>
      </c>
    </row>
    <row r="6" spans="1:6">
      <c r="A6" s="4" t="s">
        <v>493</v>
      </c>
    </row>
    <row r="7" spans="1:6">
      <c r="A7" s="4" t="s">
        <v>555</v>
      </c>
      <c r="C7" s="5" t="n">
        <v>22500</v>
      </c>
    </row>
    <row r="8" spans="1:6">
      <c r="A8" s="4" t="s">
        <v>556</v>
      </c>
      <c r="C8" s="6" t="n">
        <v>27675</v>
      </c>
    </row>
    <row r="9" spans="1:6">
      <c r="A9" s="4" t="s">
        <v>559</v>
      </c>
    </row>
    <row r="10" spans="1:6">
      <c r="A10" s="4" t="s">
        <v>557</v>
      </c>
      <c r="E10" s="5" t="n">
        <v>30153</v>
      </c>
    </row>
    <row r="11" spans="1:6">
      <c r="A11" s="4" t="s">
        <v>558</v>
      </c>
      <c r="E11" s="6" t="n">
        <v>24572</v>
      </c>
    </row>
    <row r="12" spans="1:6">
      <c r="A12" s="4" t="s">
        <v>560</v>
      </c>
    </row>
    <row r="13" spans="1:6">
      <c r="A13" s="4" t="s">
        <v>555</v>
      </c>
      <c r="C13" s="5" t="n">
        <v>227708</v>
      </c>
      <c r="D13" s="5" t="n">
        <v>190000</v>
      </c>
    </row>
    <row r="14" spans="1:6">
      <c r="A14" s="4" t="s">
        <v>556</v>
      </c>
      <c r="C14" s="6" t="n">
        <v>280081</v>
      </c>
      <c r="D14" s="6" t="n">
        <v>697300</v>
      </c>
    </row>
    <row r="15" spans="1:6">
      <c r="A15" s="4" t="s">
        <v>561</v>
      </c>
    </row>
    <row r="16" spans="1:6">
      <c r="A16" s="4" t="s">
        <v>562</v>
      </c>
      <c r="B16" s="5" t="n">
        <v>27500</v>
      </c>
    </row>
    <row r="17" spans="1:6">
      <c r="A17" s="4" t="s">
        <v>563</v>
      </c>
      <c r="B17" s="6" t="n">
        <v>547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564</v>
      </c>
      <c r="B1" s="2" t="s">
        <v>2</v>
      </c>
      <c r="C1" s="2" t="s">
        <v>553</v>
      </c>
      <c r="D1" s="2" t="s">
        <v>32</v>
      </c>
      <c r="E1" s="2" t="s">
        <v>554</v>
      </c>
      <c r="F1" s="2" t="s">
        <v>483</v>
      </c>
      <c r="G1" s="2" t="s">
        <v>412</v>
      </c>
    </row>
    <row r="2" spans="1:7">
      <c r="A2" s="3" t="s">
        <v>208</v>
      </c>
    </row>
    <row r="3" spans="1:7">
      <c r="A3" s="4" t="s">
        <v>565</v>
      </c>
      <c r="B3" s="5" t="n">
        <v>50000000</v>
      </c>
      <c r="D3" s="5" t="n">
        <v>50000000</v>
      </c>
      <c r="G3" s="5" t="n">
        <v>50000000</v>
      </c>
    </row>
    <row r="4" spans="1:7">
      <c r="A4" s="4" t="s">
        <v>566</v>
      </c>
      <c r="B4" s="5" t="n">
        <v>500000000</v>
      </c>
      <c r="D4" s="5" t="n">
        <v>500000000</v>
      </c>
      <c r="G4" s="5" t="n">
        <v>500000000</v>
      </c>
    </row>
    <row r="5" spans="1:7">
      <c r="A5" s="4" t="s">
        <v>567</v>
      </c>
      <c r="B5" s="4" t="s">
        <v>42</v>
      </c>
      <c r="C5" s="4" t="s">
        <v>42</v>
      </c>
      <c r="D5" s="4" t="s">
        <v>42</v>
      </c>
      <c r="E5" s="4" t="s">
        <v>42</v>
      </c>
      <c r="F5" s="4" t="s">
        <v>42</v>
      </c>
    </row>
    <row r="6" spans="1:7">
      <c r="A6" s="4" t="s">
        <v>568</v>
      </c>
      <c r="B6" s="5" t="n">
        <v>5452545</v>
      </c>
      <c r="C6" s="5" t="n">
        <v>27500</v>
      </c>
      <c r="D6" s="5" t="n">
        <v>5425045</v>
      </c>
      <c r="E6" s="5" t="n">
        <v>280208</v>
      </c>
      <c r="F6" s="5" t="n">
        <v>190000</v>
      </c>
      <c r="G6" s="5" t="n">
        <v>49548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69</v>
      </c>
      <c r="B1" s="2" t="s">
        <v>1</v>
      </c>
    </row>
    <row r="2" spans="1:3">
      <c r="B2" s="2" t="s">
        <v>2</v>
      </c>
      <c r="C2" s="2" t="s">
        <v>32</v>
      </c>
    </row>
    <row r="3" spans="1:3">
      <c r="A3" s="4" t="s">
        <v>570</v>
      </c>
      <c r="B3" s="6" t="n">
        <v>3303538</v>
      </c>
      <c r="C3" s="6" t="n">
        <v>9311913</v>
      </c>
    </row>
    <row r="4" spans="1:3">
      <c r="A4" s="4" t="s">
        <v>571</v>
      </c>
      <c r="B4" s="5" t="n">
        <v>5430205</v>
      </c>
      <c r="C4" s="5" t="n">
        <v>5140920</v>
      </c>
    </row>
    <row r="5" spans="1:3">
      <c r="A5" s="4" t="s">
        <v>572</v>
      </c>
    </row>
    <row r="6" spans="1:3">
      <c r="A6" s="4" t="s">
        <v>573</v>
      </c>
      <c r="B6" s="5" t="n">
        <v>259000</v>
      </c>
      <c r="C6" s="5" t="n">
        <v>2205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74</v>
      </c>
      <c r="B1" s="2" t="s">
        <v>1</v>
      </c>
    </row>
    <row r="2" spans="1:3">
      <c r="B2" s="2" t="s">
        <v>2</v>
      </c>
      <c r="C2" s="2" t="s">
        <v>32</v>
      </c>
    </row>
    <row r="3" spans="1:3">
      <c r="A3" s="4" t="s">
        <v>575</v>
      </c>
      <c r="B3" s="4" t="s">
        <v>42</v>
      </c>
      <c r="C3" s="6" t="n">
        <v>269344</v>
      </c>
    </row>
    <row r="4" spans="1:3">
      <c r="A4" s="4" t="s">
        <v>576</v>
      </c>
      <c r="B4" s="5" t="n">
        <v>23483000</v>
      </c>
      <c r="C4" s="5" t="n">
        <v>23234000</v>
      </c>
    </row>
    <row r="5" spans="1:3">
      <c r="A5" s="4" t="s">
        <v>577</v>
      </c>
      <c r="B5" s="5" t="n">
        <v>751000</v>
      </c>
      <c r="C5" s="5" t="n">
        <v>3795104</v>
      </c>
    </row>
    <row r="6" spans="1:3">
      <c r="A6" s="4" t="s">
        <v>578</v>
      </c>
    </row>
    <row r="7" spans="1:3">
      <c r="A7" s="4" t="s">
        <v>579</v>
      </c>
      <c r="B7" s="6" t="n">
        <v>60100000</v>
      </c>
      <c r="C7" s="5" t="n">
        <v>58000000</v>
      </c>
    </row>
    <row r="8" spans="1:3">
      <c r="A8" s="4" t="s">
        <v>580</v>
      </c>
      <c r="B8" s="4" t="s">
        <v>581</v>
      </c>
    </row>
    <row r="9" spans="1:3">
      <c r="A9" s="4" t="s">
        <v>582</v>
      </c>
    </row>
    <row r="10" spans="1:3">
      <c r="A10" s="4" t="s">
        <v>579</v>
      </c>
      <c r="B10" s="6" t="n">
        <v>9400000</v>
      </c>
      <c r="C10" s="6" t="n">
        <v>7200000</v>
      </c>
    </row>
    <row r="11" spans="1:3">
      <c r="A11" s="4" t="s">
        <v>580</v>
      </c>
      <c r="B11" s="4" t="s">
        <v>5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2</v>
      </c>
    </row>
    <row r="3" spans="1:3">
      <c r="A3" s="3" t="s">
        <v>214</v>
      </c>
    </row>
    <row r="4" spans="1:3">
      <c r="A4" s="4" t="s">
        <v>585</v>
      </c>
      <c r="B4" s="6" t="n">
        <v>895000</v>
      </c>
      <c r="C4" s="6" t="n">
        <v>3228852</v>
      </c>
    </row>
    <row r="5" spans="1:3">
      <c r="A5" s="4" t="s">
        <v>586</v>
      </c>
      <c r="B5" s="5" t="n">
        <v>-1646000</v>
      </c>
      <c r="C5" s="5" t="n">
        <v>835596</v>
      </c>
    </row>
    <row r="6" spans="1:3">
      <c r="A6" s="4" t="s">
        <v>587</v>
      </c>
      <c r="B6" s="5" t="n">
        <v>751000</v>
      </c>
      <c r="C6" s="5" t="n">
        <v>-3795104</v>
      </c>
    </row>
    <row r="7" spans="1:3">
      <c r="A7" s="4" t="s">
        <v>97</v>
      </c>
      <c r="B7" s="4" t="s">
        <v>42</v>
      </c>
      <c r="C7" s="6" t="n">
        <v>26934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214</v>
      </c>
    </row>
    <row r="3" spans="1:3">
      <c r="A3" s="4" t="s">
        <v>589</v>
      </c>
      <c r="B3" s="6" t="n">
        <v>865000</v>
      </c>
      <c r="C3" s="6" t="n">
        <v>2506000</v>
      </c>
    </row>
    <row r="4" spans="1:3">
      <c r="A4" s="4" t="s">
        <v>590</v>
      </c>
      <c r="B4" s="5" t="n">
        <v>21618000</v>
      </c>
      <c r="C4" s="5" t="n">
        <v>20728000</v>
      </c>
    </row>
    <row r="5" spans="1:3">
      <c r="A5" s="4" t="s">
        <v>591</v>
      </c>
      <c r="B5" s="5" t="n">
        <v>-22483000</v>
      </c>
      <c r="C5" s="5" t="n">
        <v>-23234000</v>
      </c>
    </row>
    <row r="6" spans="1:3">
      <c r="A6" s="4" t="s">
        <v>592</v>
      </c>
      <c r="B6" s="4" t="s">
        <v>42</v>
      </c>
      <c r="C6" s="4" t="s">
        <v>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2</v>
      </c>
    </row>
    <row r="3" spans="1:3">
      <c r="A3" s="3" t="s">
        <v>214</v>
      </c>
    </row>
    <row r="4" spans="1:3">
      <c r="A4" s="4" t="s">
        <v>594</v>
      </c>
      <c r="B4" s="4" t="s">
        <v>595</v>
      </c>
      <c r="C4" s="4" t="s">
        <v>595</v>
      </c>
    </row>
    <row r="5" spans="1:3">
      <c r="A5" s="4" t="s">
        <v>596</v>
      </c>
      <c r="B5" s="4" t="s">
        <v>597</v>
      </c>
      <c r="C5" s="4" t="s">
        <v>597</v>
      </c>
    </row>
    <row r="6" spans="1:3">
      <c r="A6" s="4" t="s">
        <v>598</v>
      </c>
      <c r="B6" s="4" t="s">
        <v>511</v>
      </c>
      <c r="C6" s="4" t="s">
        <v>599</v>
      </c>
    </row>
    <row r="7" spans="1:3">
      <c r="A7" s="4" t="s">
        <v>587</v>
      </c>
      <c r="B7" s="4" t="s">
        <v>600</v>
      </c>
      <c r="C7" s="4" t="s">
        <v>600</v>
      </c>
    </row>
    <row r="8" spans="1:3">
      <c r="A8" s="4" t="s">
        <v>592</v>
      </c>
      <c r="B8" s="4" t="s">
        <v>511</v>
      </c>
      <c r="C8" s="4" t="s">
        <v>6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02</v>
      </c>
      <c r="B1" s="2" t="s">
        <v>603</v>
      </c>
      <c r="C1" s="2" t="s">
        <v>2</v>
      </c>
      <c r="D1" s="2" t="s">
        <v>32</v>
      </c>
    </row>
    <row r="2" spans="1:4">
      <c r="A2" s="3" t="s">
        <v>604</v>
      </c>
    </row>
    <row r="3" spans="1:4">
      <c r="A3" s="4" t="s">
        <v>605</v>
      </c>
      <c r="B3" s="4" t="s">
        <v>367</v>
      </c>
    </row>
    <row r="4" spans="1:4">
      <c r="A4" s="4" t="s">
        <v>606</v>
      </c>
      <c r="B4" s="6" t="n">
        <v>1000000</v>
      </c>
    </row>
    <row r="5" spans="1:4">
      <c r="A5" s="4" t="s">
        <v>459</v>
      </c>
      <c r="C5" s="6" t="n">
        <v>153854</v>
      </c>
    </row>
    <row r="6" spans="1:4">
      <c r="A6" s="4" t="s">
        <v>607</v>
      </c>
      <c r="C6" s="5" t="n">
        <v>31892</v>
      </c>
      <c r="D6" s="6" t="n">
        <v>31512</v>
      </c>
    </row>
    <row r="7" spans="1:4">
      <c r="A7" s="4" t="s">
        <v>608</v>
      </c>
      <c r="C7" s="5" t="n">
        <v>380</v>
      </c>
      <c r="D7" s="6" t="n">
        <v>36512</v>
      </c>
    </row>
    <row r="8" spans="1:4">
      <c r="A8" s="4" t="s">
        <v>609</v>
      </c>
    </row>
    <row r="9" spans="1:4">
      <c r="A9" s="3" t="s">
        <v>604</v>
      </c>
    </row>
    <row r="10" spans="1:4">
      <c r="A10" s="4" t="s">
        <v>463</v>
      </c>
      <c r="C10" s="5" t="n">
        <v>164049</v>
      </c>
    </row>
    <row r="11" spans="1:4">
      <c r="A11" s="4" t="s">
        <v>610</v>
      </c>
      <c r="C11" s="5" t="n">
        <v>207135</v>
      </c>
    </row>
    <row r="12" spans="1:4">
      <c r="A12" s="4" t="s">
        <v>611</v>
      </c>
    </row>
    <row r="13" spans="1:4">
      <c r="A13" s="3" t="s">
        <v>604</v>
      </c>
    </row>
    <row r="14" spans="1:4">
      <c r="A14" s="4" t="s">
        <v>612</v>
      </c>
      <c r="C14" s="5" t="n">
        <v>750000</v>
      </c>
    </row>
    <row r="15" spans="1:4">
      <c r="A15" s="4" t="s">
        <v>613</v>
      </c>
      <c r="C15" s="5" t="n">
        <v>549609</v>
      </c>
    </row>
    <row r="16" spans="1:4">
      <c r="A16" s="4" t="s">
        <v>614</v>
      </c>
      <c r="C16" s="6" t="n">
        <v>1299609</v>
      </c>
    </row>
    <row r="17" spans="1:4">
      <c r="A17" s="4" t="s">
        <v>615</v>
      </c>
    </row>
    <row r="18" spans="1:4">
      <c r="A18" s="3" t="s">
        <v>604</v>
      </c>
    </row>
    <row r="19" spans="1:4">
      <c r="A19" s="4" t="s">
        <v>616</v>
      </c>
      <c r="C19" s="4" t="s">
        <v>418</v>
      </c>
    </row>
    <row r="20" spans="1:4">
      <c r="A20" s="4" t="s">
        <v>617</v>
      </c>
      <c r="C20" s="6" t="n">
        <v>5000000</v>
      </c>
    </row>
    <row r="21" spans="1:4">
      <c r="A21" s="4" t="s">
        <v>618</v>
      </c>
      <c r="C21" s="4" t="s">
        <v>619</v>
      </c>
    </row>
    <row r="22" spans="1:4">
      <c r="A22" s="4" t="s">
        <v>463</v>
      </c>
      <c r="C22" s="6" t="n">
        <v>549609</v>
      </c>
    </row>
    <row r="23" spans="1:4">
      <c r="A23" s="4" t="s">
        <v>459</v>
      </c>
      <c r="C23" s="6" t="n">
        <v>1538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14"/>
    <col customWidth="1" max="3" min="3" width="16"/>
    <col customWidth="1" max="4" min="4" width="14"/>
    <col customWidth="1" max="5" min="5" width="14"/>
    <col customWidth="1" max="6" min="6" width="14"/>
  </cols>
  <sheetData>
    <row r="1" spans="1:6">
      <c r="A1" s="1" t="s">
        <v>620</v>
      </c>
      <c r="B1" s="2" t="s">
        <v>621</v>
      </c>
      <c r="C1" s="2" t="s">
        <v>622</v>
      </c>
      <c r="D1" s="2" t="s">
        <v>623</v>
      </c>
      <c r="E1" s="2" t="s">
        <v>2</v>
      </c>
      <c r="F1" s="2" t="s">
        <v>32</v>
      </c>
    </row>
    <row r="2" spans="1:6">
      <c r="A2" s="3" t="s">
        <v>220</v>
      </c>
    </row>
    <row r="3" spans="1:6">
      <c r="A3" s="4" t="s">
        <v>624</v>
      </c>
      <c r="B3" s="6" t="n">
        <v>6156</v>
      </c>
      <c r="D3" s="6" t="n">
        <v>132000</v>
      </c>
    </row>
    <row r="4" spans="1:6">
      <c r="A4" s="4" t="s">
        <v>625</v>
      </c>
      <c r="B4" s="4" t="s">
        <v>626</v>
      </c>
      <c r="C4" s="4" t="s">
        <v>627</v>
      </c>
    </row>
    <row r="5" spans="1:6">
      <c r="A5" s="4" t="s">
        <v>628</v>
      </c>
      <c r="C5" s="4" t="s">
        <v>629</v>
      </c>
    </row>
    <row r="6" spans="1:6">
      <c r="A6" s="4" t="s">
        <v>630</v>
      </c>
      <c r="E6" s="6" t="n">
        <v>161160</v>
      </c>
      <c r="F6" s="6" t="n">
        <v>1612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1"/>
  </cols>
  <sheetData>
    <row r="1" spans="1:2">
      <c r="A1" s="1" t="s">
        <v>631</v>
      </c>
      <c r="B1" s="2" t="s">
        <v>457</v>
      </c>
    </row>
    <row r="2" spans="1:2">
      <c r="A2" s="4" t="s">
        <v>632</v>
      </c>
      <c r="B2" s="6" t="n">
        <v>138156</v>
      </c>
    </row>
    <row r="3" spans="1:2">
      <c r="A3" s="4" t="s">
        <v>633</v>
      </c>
      <c r="B3" s="5" t="n">
        <v>138156</v>
      </c>
    </row>
    <row r="4" spans="1:2">
      <c r="A4" s="4" t="s">
        <v>634</v>
      </c>
      <c r="B4" s="5" t="n">
        <v>137130</v>
      </c>
    </row>
    <row r="5" spans="1:2">
      <c r="A5" s="4" t="s">
        <v>635</v>
      </c>
    </row>
    <row r="6" spans="1:2">
      <c r="A6" s="4" t="s">
        <v>632</v>
      </c>
      <c r="B6" s="5" t="n">
        <v>132000</v>
      </c>
    </row>
    <row r="7" spans="1:2">
      <c r="A7" s="4" t="s">
        <v>633</v>
      </c>
      <c r="B7" s="5" t="n">
        <v>132000</v>
      </c>
    </row>
    <row r="8" spans="1:2">
      <c r="A8" s="4" t="s">
        <v>634</v>
      </c>
      <c r="B8" s="5" t="n">
        <v>132000</v>
      </c>
    </row>
    <row r="9" spans="1:2">
      <c r="A9" s="4" t="s">
        <v>636</v>
      </c>
    </row>
    <row r="10" spans="1:2">
      <c r="A10" s="4" t="s">
        <v>632</v>
      </c>
      <c r="B10" s="5" t="n">
        <v>6156</v>
      </c>
    </row>
    <row r="11" spans="1:2">
      <c r="A11" s="4" t="s">
        <v>633</v>
      </c>
      <c r="B11" s="5" t="n">
        <v>6156</v>
      </c>
    </row>
    <row r="12" spans="1:2">
      <c r="A12" s="4" t="s">
        <v>634</v>
      </c>
      <c r="B12" s="6" t="n">
        <v>51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33"/>
    <col customWidth="1" max="3" min="3" width="33"/>
  </cols>
  <sheetData>
    <row r="1" spans="1:3">
      <c r="A1" s="1" t="s">
        <v>637</v>
      </c>
      <c r="B1" s="2" t="s">
        <v>1</v>
      </c>
    </row>
    <row r="2" spans="1:3">
      <c r="B2" s="2" t="s">
        <v>327</v>
      </c>
      <c r="C2" s="2" t="s">
        <v>638</v>
      </c>
    </row>
    <row r="3" spans="1:3">
      <c r="A3" s="4" t="s">
        <v>639</v>
      </c>
      <c r="B3" s="4" t="s">
        <v>332</v>
      </c>
    </row>
    <row r="4" spans="1:3">
      <c r="A4" s="4" t="s">
        <v>640</v>
      </c>
    </row>
    <row r="5" spans="1:3">
      <c r="A5" s="4" t="s">
        <v>639</v>
      </c>
      <c r="B5" s="4" t="s">
        <v>332</v>
      </c>
    </row>
    <row r="6" spans="1:3">
      <c r="A6" s="4" t="s">
        <v>341</v>
      </c>
      <c r="B6" s="5" t="n">
        <v>3</v>
      </c>
    </row>
    <row r="7" spans="1:3">
      <c r="A7" s="4" t="s">
        <v>641</v>
      </c>
      <c r="B7" s="6" t="n">
        <v>490725</v>
      </c>
    </row>
    <row r="8" spans="1:3">
      <c r="A8" s="4" t="s">
        <v>642</v>
      </c>
    </row>
    <row r="9" spans="1:3">
      <c r="A9" s="4" t="s">
        <v>639</v>
      </c>
      <c r="B9" s="4" t="s">
        <v>340</v>
      </c>
    </row>
    <row r="10" spans="1:3">
      <c r="A10" s="4" t="s">
        <v>643</v>
      </c>
    </row>
    <row r="11" spans="1:3">
      <c r="A11" s="4" t="s">
        <v>639</v>
      </c>
      <c r="C11" s="4" t="s">
        <v>332</v>
      </c>
    </row>
    <row r="12" spans="1:3">
      <c r="A12" s="4" t="s">
        <v>341</v>
      </c>
      <c r="C12" s="5" t="n">
        <v>2</v>
      </c>
    </row>
    <row r="13" spans="1:3">
      <c r="A13" s="4" t="s">
        <v>641</v>
      </c>
      <c r="C13" s="6" t="n">
        <v>435261</v>
      </c>
    </row>
    <row r="14" spans="1:3">
      <c r="A14" s="4" t="s">
        <v>644</v>
      </c>
    </row>
    <row r="15" spans="1:3">
      <c r="A15" s="4" t="s">
        <v>639</v>
      </c>
      <c r="C15" s="4" t="s">
        <v>64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33"/>
    <col customWidth="1" max="3" min="3" width="33"/>
  </cols>
  <sheetData>
    <row r="1" spans="1:3">
      <c r="A1" s="1" t="s">
        <v>646</v>
      </c>
      <c r="B1" s="2" t="s">
        <v>1</v>
      </c>
    </row>
    <row r="2" spans="1:3">
      <c r="B2" s="2" t="s">
        <v>327</v>
      </c>
      <c r="C2" s="2" t="s">
        <v>638</v>
      </c>
    </row>
    <row r="3" spans="1:3">
      <c r="A3" s="3" t="s">
        <v>647</v>
      </c>
    </row>
    <row r="4" spans="1:3">
      <c r="A4" s="4" t="s">
        <v>331</v>
      </c>
      <c r="B4" s="4" t="s">
        <v>332</v>
      </c>
    </row>
    <row r="5" spans="1:3">
      <c r="A5" s="4" t="s">
        <v>648</v>
      </c>
    </row>
    <row r="6" spans="1:3">
      <c r="A6" s="3" t="s">
        <v>647</v>
      </c>
    </row>
    <row r="7" spans="1:3">
      <c r="A7" s="4" t="s">
        <v>331</v>
      </c>
      <c r="B7" s="4" t="s">
        <v>332</v>
      </c>
    </row>
    <row r="8" spans="1:3">
      <c r="A8" s="4" t="s">
        <v>649</v>
      </c>
      <c r="B8" s="5" t="n">
        <v>1</v>
      </c>
    </row>
    <row r="9" spans="1:3">
      <c r="A9" s="4" t="s">
        <v>650</v>
      </c>
      <c r="B9" s="6" t="n">
        <v>164049</v>
      </c>
    </row>
    <row r="10" spans="1:3">
      <c r="A10" s="4" t="s">
        <v>651</v>
      </c>
    </row>
    <row r="11" spans="1:3">
      <c r="A11" s="3" t="s">
        <v>647</v>
      </c>
    </row>
    <row r="12" spans="1:3">
      <c r="A12" s="4" t="s">
        <v>331</v>
      </c>
      <c r="B12" s="4" t="s">
        <v>652</v>
      </c>
    </row>
    <row r="13" spans="1:3">
      <c r="A13" s="4" t="s">
        <v>653</v>
      </c>
    </row>
    <row r="14" spans="1:3">
      <c r="A14" s="3" t="s">
        <v>647</v>
      </c>
    </row>
    <row r="15" spans="1:3">
      <c r="A15" s="4" t="s">
        <v>331</v>
      </c>
      <c r="C15" s="4" t="s">
        <v>332</v>
      </c>
    </row>
    <row r="16" spans="1:3">
      <c r="A16" s="4" t="s">
        <v>649</v>
      </c>
      <c r="C16" s="5" t="n">
        <v>3</v>
      </c>
    </row>
    <row r="17" spans="1:3">
      <c r="A17" s="4" t="s">
        <v>650</v>
      </c>
      <c r="C17" s="6" t="n">
        <v>16317</v>
      </c>
    </row>
    <row r="18" spans="1:3">
      <c r="A18" s="4" t="s">
        <v>654</v>
      </c>
    </row>
    <row r="19" spans="1:3">
      <c r="A19" s="3" t="s">
        <v>647</v>
      </c>
    </row>
    <row r="20" spans="1:3">
      <c r="A20" s="4" t="s">
        <v>331</v>
      </c>
      <c r="C20" s="4" t="s">
        <v>6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655</v>
      </c>
      <c r="B1" s="2" t="s">
        <v>656</v>
      </c>
    </row>
    <row r="2" spans="1:2">
      <c r="A2" s="4" t="s">
        <v>657</v>
      </c>
    </row>
    <row r="3" spans="1:2">
      <c r="A3" s="4" t="s">
        <v>658</v>
      </c>
      <c r="B3" s="6" t="n">
        <v>5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659</v>
      </c>
      <c r="B1" s="2" t="s">
        <v>457</v>
      </c>
    </row>
    <row r="2" spans="1:2">
      <c r="A2" s="4" t="s">
        <v>660</v>
      </c>
    </row>
    <row r="3" spans="1:2">
      <c r="A3" s="4" t="s">
        <v>661</v>
      </c>
      <c r="B3" s="6" t="n">
        <v>61081</v>
      </c>
    </row>
    <row r="4" spans="1:2">
      <c r="A4" s="4" t="s">
        <v>662</v>
      </c>
    </row>
    <row r="5" spans="1:2">
      <c r="A5" s="4" t="s">
        <v>661</v>
      </c>
      <c r="B5" s="6" t="n">
        <v>15000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2</v>
      </c>
    </row>
    <row r="3" spans="1:3">
      <c r="A3" s="4" t="s">
        <v>664</v>
      </c>
      <c r="B3" s="6" t="n">
        <v>2956782</v>
      </c>
      <c r="C3" s="6" t="n">
        <v>1757982</v>
      </c>
    </row>
    <row r="4" spans="1:3">
      <c r="A4" s="4" t="s">
        <v>665</v>
      </c>
      <c r="B4" s="5" t="n">
        <v>3750</v>
      </c>
      <c r="C4" s="5" t="n">
        <v>15000</v>
      </c>
    </row>
    <row r="5" spans="1:3">
      <c r="A5" s="4" t="s">
        <v>666</v>
      </c>
      <c r="B5" s="5" t="n">
        <v>2960912</v>
      </c>
      <c r="C5" s="5" t="n">
        <v>2115050</v>
      </c>
    </row>
    <row r="6" spans="1:3">
      <c r="A6" s="4" t="s">
        <v>667</v>
      </c>
    </row>
    <row r="7" spans="1:3">
      <c r="A7" s="4" t="s">
        <v>666</v>
      </c>
      <c r="B7" s="5" t="n">
        <v>282516</v>
      </c>
      <c r="C7" s="5" t="n">
        <v>296328</v>
      </c>
    </row>
    <row r="8" spans="1:3">
      <c r="A8" s="4" t="s">
        <v>668</v>
      </c>
    </row>
    <row r="9" spans="1:3">
      <c r="A9" s="4" t="s">
        <v>666</v>
      </c>
      <c r="B9" s="5" t="n">
        <v>2577148</v>
      </c>
      <c r="C9" s="5" t="n">
        <v>1391017</v>
      </c>
    </row>
    <row r="10" spans="1:3">
      <c r="A10" s="4" t="s">
        <v>669</v>
      </c>
    </row>
    <row r="11" spans="1:3">
      <c r="A11" s="4" t="s">
        <v>666</v>
      </c>
      <c r="B11" s="6" t="n">
        <v>97498</v>
      </c>
      <c r="C11" s="6" t="n">
        <v>10714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2</v>
      </c>
    </row>
    <row r="3" spans="1:3">
      <c r="A3" s="4" t="s">
        <v>666</v>
      </c>
      <c r="B3" s="6" t="n">
        <v>2960912</v>
      </c>
      <c r="C3" s="6" t="n">
        <v>2115050</v>
      </c>
    </row>
    <row r="4" spans="1:3">
      <c r="A4" s="4" t="s">
        <v>662</v>
      </c>
    </row>
    <row r="5" spans="1:3">
      <c r="A5" s="4" t="s">
        <v>666</v>
      </c>
      <c r="B5" s="5" t="n">
        <v>2330723</v>
      </c>
      <c r="C5" s="5" t="n">
        <v>1579091</v>
      </c>
    </row>
    <row r="6" spans="1:3">
      <c r="A6" s="4" t="s">
        <v>660</v>
      </c>
    </row>
    <row r="7" spans="1:3">
      <c r="A7" s="4" t="s">
        <v>666</v>
      </c>
      <c r="B7" s="5" t="n">
        <v>502998</v>
      </c>
      <c r="C7" s="5" t="n">
        <v>37506</v>
      </c>
    </row>
    <row r="8" spans="1:3">
      <c r="A8" s="4" t="s">
        <v>671</v>
      </c>
    </row>
    <row r="9" spans="1:3">
      <c r="A9" s="4" t="s">
        <v>666</v>
      </c>
      <c r="B9" s="6" t="n">
        <v>127191</v>
      </c>
      <c r="C9" s="6" t="n">
        <v>49845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72</v>
      </c>
      <c r="B1" s="2" t="s">
        <v>3</v>
      </c>
      <c r="C1" s="2" t="s">
        <v>673</v>
      </c>
      <c r="D1" s="2" t="s">
        <v>674</v>
      </c>
      <c r="E1" s="2" t="s">
        <v>675</v>
      </c>
    </row>
    <row r="2" spans="1:5">
      <c r="A2" s="4" t="s">
        <v>676</v>
      </c>
      <c r="D2" s="6" t="n">
        <v>1760817</v>
      </c>
      <c r="E2" s="6" t="n">
        <v>1692044</v>
      </c>
    </row>
    <row r="3" spans="1:5">
      <c r="A3" s="4" t="s">
        <v>677</v>
      </c>
      <c r="E3" s="5" t="n">
        <v>833500</v>
      </c>
    </row>
    <row r="4" spans="1:5">
      <c r="A4" s="4" t="s">
        <v>678</v>
      </c>
      <c r="E4" s="7" t="n">
        <v>1.5</v>
      </c>
    </row>
    <row r="5" spans="1:5">
      <c r="A5" s="4" t="s">
        <v>679</v>
      </c>
    </row>
    <row r="6" spans="1:5">
      <c r="A6" s="4" t="s">
        <v>680</v>
      </c>
      <c r="E6" s="6" t="n">
        <v>1789500</v>
      </c>
    </row>
    <row r="7" spans="1:5">
      <c r="A7" s="4" t="s">
        <v>676</v>
      </c>
      <c r="E7" s="6" t="n">
        <v>1692044</v>
      </c>
    </row>
    <row r="8" spans="1:5">
      <c r="A8" s="4" t="s">
        <v>677</v>
      </c>
      <c r="B8" s="5" t="n">
        <v>3300</v>
      </c>
      <c r="C8" s="5" t="n">
        <v>160000</v>
      </c>
    </row>
    <row r="9" spans="1:5">
      <c r="A9" s="4" t="s">
        <v>678</v>
      </c>
      <c r="B9" s="7" t="n">
        <v>1.5</v>
      </c>
      <c r="C9" s="7" t="n">
        <v>1.5</v>
      </c>
    </row>
    <row r="10" spans="1:5">
      <c r="A10" s="4" t="s">
        <v>681</v>
      </c>
      <c r="B10" s="6" t="n">
        <v>4950</v>
      </c>
      <c r="C10" s="6" t="n">
        <v>240000</v>
      </c>
    </row>
    <row r="11" spans="1:5">
      <c r="A11" s="4" t="s">
        <v>682</v>
      </c>
    </row>
    <row r="12" spans="1:5">
      <c r="A12" s="4" t="s">
        <v>677</v>
      </c>
      <c r="E12" s="5" t="n">
        <v>61250</v>
      </c>
    </row>
    <row r="13" spans="1:5">
      <c r="A13" s="4" t="s">
        <v>678</v>
      </c>
      <c r="E13" s="7" t="n">
        <v>1.2</v>
      </c>
    </row>
    <row r="14" spans="1:5">
      <c r="A14" s="4" t="s">
        <v>683</v>
      </c>
      <c r="E14" s="4" t="s">
        <v>360</v>
      </c>
    </row>
    <row r="15" spans="1:5">
      <c r="A15" s="4" t="s">
        <v>684</v>
      </c>
    </row>
    <row r="16" spans="1:5">
      <c r="A16" s="4" t="s">
        <v>680</v>
      </c>
      <c r="D16" s="5" t="n">
        <v>1448400</v>
      </c>
    </row>
    <row r="17" spans="1:5">
      <c r="A17" s="4" t="s">
        <v>676</v>
      </c>
      <c r="D17" s="6" t="n">
        <v>1760817</v>
      </c>
    </row>
    <row r="18" spans="1:5">
      <c r="A18" s="4" t="s">
        <v>677</v>
      </c>
      <c r="D18" s="5" t="n">
        <v>724200</v>
      </c>
    </row>
    <row r="19" spans="1:5">
      <c r="A19" s="4" t="s">
        <v>678</v>
      </c>
      <c r="D19" s="7" t="n">
        <v>1.96</v>
      </c>
    </row>
    <row r="20" spans="1:5">
      <c r="A20" s="4" t="s">
        <v>683</v>
      </c>
      <c r="D20" s="4" t="s">
        <v>3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674</v>
      </c>
      <c r="C1" s="2" t="s">
        <v>675</v>
      </c>
    </row>
    <row r="2" spans="1:3">
      <c r="A2" s="4" t="s">
        <v>686</v>
      </c>
      <c r="C2" s="6" t="n">
        <v>2147400</v>
      </c>
    </row>
    <row r="3" spans="1:3">
      <c r="A3" s="4" t="s">
        <v>687</v>
      </c>
      <c r="C3" s="5" t="n">
        <v>208350</v>
      </c>
    </row>
    <row r="4" spans="1:3">
      <c r="A4" s="4" t="s">
        <v>688</v>
      </c>
      <c r="B4" s="6" t="n">
        <v>1760817</v>
      </c>
      <c r="C4" s="5" t="n">
        <v>1692044</v>
      </c>
    </row>
    <row r="5" spans="1:3">
      <c r="A5" s="4" t="s">
        <v>689</v>
      </c>
    </row>
    <row r="6" spans="1:3">
      <c r="A6" s="4" t="s">
        <v>687</v>
      </c>
      <c r="B6" s="5" t="n">
        <v>191943</v>
      </c>
      <c r="C6" s="5" t="n">
        <v>246106</v>
      </c>
    </row>
    <row r="7" spans="1:3">
      <c r="A7" s="4" t="s">
        <v>690</v>
      </c>
    </row>
    <row r="8" spans="1:3">
      <c r="A8" s="4" t="s">
        <v>687</v>
      </c>
      <c r="B8" s="5" t="n">
        <v>141943</v>
      </c>
      <c r="C8" s="5" t="n">
        <v>150318</v>
      </c>
    </row>
    <row r="9" spans="1:3">
      <c r="A9" s="4" t="s">
        <v>691</v>
      </c>
    </row>
    <row r="10" spans="1:3">
      <c r="A10" s="4" t="s">
        <v>687</v>
      </c>
      <c r="B10" s="5" t="n">
        <v>50000</v>
      </c>
      <c r="C10" s="5" t="n">
        <v>60000</v>
      </c>
    </row>
    <row r="11" spans="1:3">
      <c r="A11" s="4" t="s">
        <v>692</v>
      </c>
    </row>
    <row r="12" spans="1:3">
      <c r="A12" s="4" t="s">
        <v>687</v>
      </c>
      <c r="C12" s="5" t="n">
        <v>1783</v>
      </c>
    </row>
    <row r="13" spans="1:3">
      <c r="A13" s="4" t="s">
        <v>693</v>
      </c>
    </row>
    <row r="14" spans="1:3">
      <c r="A14" s="4" t="s">
        <v>687</v>
      </c>
      <c r="C14" s="5" t="n">
        <v>34005</v>
      </c>
    </row>
    <row r="15" spans="1:3">
      <c r="A15" s="4" t="s">
        <v>694</v>
      </c>
    </row>
    <row r="16" spans="1:3">
      <c r="A16" s="4" t="s">
        <v>687</v>
      </c>
      <c r="B16" s="5" t="n">
        <v>75000</v>
      </c>
    </row>
    <row r="17" spans="1:3">
      <c r="A17" s="4" t="s">
        <v>695</v>
      </c>
    </row>
    <row r="18" spans="1:3">
      <c r="A18" s="4" t="s">
        <v>687</v>
      </c>
      <c r="C18" s="5" t="n">
        <v>197813</v>
      </c>
    </row>
    <row r="19" spans="1:3">
      <c r="A19" s="4" t="s">
        <v>696</v>
      </c>
    </row>
    <row r="20" spans="1:3">
      <c r="A20" s="4" t="s">
        <v>687</v>
      </c>
      <c r="C20" s="6" t="n">
        <v>11437</v>
      </c>
    </row>
    <row r="21" spans="1:3">
      <c r="A21" s="4" t="s">
        <v>697</v>
      </c>
    </row>
    <row r="22" spans="1:3">
      <c r="A22" s="4" t="s">
        <v>687</v>
      </c>
      <c r="B22" s="5" t="n">
        <v>75000</v>
      </c>
    </row>
    <row r="23" spans="1:3">
      <c r="A23" s="4" t="s">
        <v>698</v>
      </c>
    </row>
    <row r="24" spans="1:3">
      <c r="A24" s="4" t="s">
        <v>686</v>
      </c>
      <c r="B24" s="6" t="n">
        <v>2027760</v>
      </c>
    </row>
    <row r="25" spans="1:3">
      <c r="A25" s="4" t="s">
        <v>699</v>
      </c>
    </row>
    <row r="26" spans="1:3">
      <c r="A26" s="4" t="s">
        <v>700</v>
      </c>
      <c r="B26" s="5" t="n">
        <v>1448400</v>
      </c>
      <c r="C26" s="5" t="n">
        <v>1667000</v>
      </c>
    </row>
    <row r="27" spans="1:3">
      <c r="A27" s="4" t="s">
        <v>701</v>
      </c>
      <c r="B27" s="6" t="n">
        <v>2027760</v>
      </c>
      <c r="C27" s="6" t="n">
        <v>122500</v>
      </c>
    </row>
    <row r="28" spans="1:3">
      <c r="A28" s="4" t="s">
        <v>702</v>
      </c>
    </row>
    <row r="29" spans="1:3">
      <c r="A29" s="4" t="s">
        <v>700</v>
      </c>
      <c r="C29" s="5" t="n">
        <v>2000400</v>
      </c>
    </row>
    <row r="30" spans="1:3">
      <c r="A30" s="4" t="s">
        <v>701</v>
      </c>
      <c r="C30" s="6" t="n">
        <v>14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1T07:02:07Z</dcterms:created>
  <dcterms:modified xmlns:dcterms="http://purl.org/dc/terms/" xmlns:xsi="http://www.w3.org/2001/XMLSchema-instance" xsi:type="dcterms:W3CDTF">2017-04-11T07:02:07Z</dcterms:modified>
</cp:coreProperties>
</file>